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hareholders Equi" sheetId="5" state="visible" r:id="rId5"/>
    <sheet xmlns:r="http://schemas.openxmlformats.org/officeDocument/2006/relationships" name="Statements of Cash Flows" sheetId="6" state="visible" r:id="rId6"/>
    <sheet xmlns:r="http://schemas.openxmlformats.org/officeDocument/2006/relationships" name="Organization and Summary of Sig" sheetId="7" state="visible" r:id="rId7"/>
    <sheet xmlns:r="http://schemas.openxmlformats.org/officeDocument/2006/relationships" name="Recent Accounting Pronouncement"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Investment Securities" sheetId="11" state="visible" r:id="rId11"/>
    <sheet xmlns:r="http://schemas.openxmlformats.org/officeDocument/2006/relationships" name="Convertible Note Receivable, Re" sheetId="12" state="visible" r:id="rId12"/>
    <sheet xmlns:r="http://schemas.openxmlformats.org/officeDocument/2006/relationships" name="Notes Receivable, Related Party" sheetId="13" state="visible" r:id="rId13"/>
    <sheet xmlns:r="http://schemas.openxmlformats.org/officeDocument/2006/relationships" name="Notes Payable"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Bad Debt Expense" sheetId="17" state="visible" r:id="rId17"/>
    <sheet xmlns:r="http://schemas.openxmlformats.org/officeDocument/2006/relationships" name="Stock Transactions" sheetId="18" state="visible" r:id="rId18"/>
    <sheet xmlns:r="http://schemas.openxmlformats.org/officeDocument/2006/relationships" name="Organization and Summary of S_2" sheetId="19" state="visible" r:id="rId19"/>
    <sheet xmlns:r="http://schemas.openxmlformats.org/officeDocument/2006/relationships" name="Organization and Summary of S_3" sheetId="20" state="visible" r:id="rId20"/>
    <sheet xmlns:r="http://schemas.openxmlformats.org/officeDocument/2006/relationships" name="Investment Securities (Tables)" sheetId="21" state="visible" r:id="rId21"/>
    <sheet xmlns:r="http://schemas.openxmlformats.org/officeDocument/2006/relationships" name="Notes Payable (Tables)" sheetId="22" state="visible" r:id="rId22"/>
    <sheet xmlns:r="http://schemas.openxmlformats.org/officeDocument/2006/relationships" name="Income Taxes (Tables)" sheetId="23" state="visible" r:id="rId23"/>
    <sheet xmlns:r="http://schemas.openxmlformats.org/officeDocument/2006/relationships" name="Organization and Summary of S_4" sheetId="24" state="visible" r:id="rId24"/>
    <sheet xmlns:r="http://schemas.openxmlformats.org/officeDocument/2006/relationships" name="Organization and Summary of S_5" sheetId="25" state="visible" r:id="rId25"/>
    <sheet xmlns:r="http://schemas.openxmlformats.org/officeDocument/2006/relationships" name="Organization and Summary of S_6" sheetId="26" state="visible" r:id="rId26"/>
    <sheet xmlns:r="http://schemas.openxmlformats.org/officeDocument/2006/relationships" name="Organization and Summary of S_7" sheetId="27" state="visible" r:id="rId27"/>
    <sheet xmlns:r="http://schemas.openxmlformats.org/officeDocument/2006/relationships" name="Going Concern (Details Narrativ" sheetId="28" state="visible" r:id="rId28"/>
    <sheet xmlns:r="http://schemas.openxmlformats.org/officeDocument/2006/relationships" name="Related Party Transactions (Det" sheetId="29" state="visible" r:id="rId29"/>
    <sheet xmlns:r="http://schemas.openxmlformats.org/officeDocument/2006/relationships" name="Investment Securities (Details)" sheetId="30" state="visible" r:id="rId30"/>
    <sheet xmlns:r="http://schemas.openxmlformats.org/officeDocument/2006/relationships" name="Investment Securities (Details " sheetId="31" state="visible" r:id="rId31"/>
    <sheet xmlns:r="http://schemas.openxmlformats.org/officeDocument/2006/relationships" name="Convertible Note Receivable, _2" sheetId="32" state="visible" r:id="rId32"/>
    <sheet xmlns:r="http://schemas.openxmlformats.org/officeDocument/2006/relationships" name="Notes Receivable, Related Par_2" sheetId="33" state="visible" r:id="rId33"/>
    <sheet xmlns:r="http://schemas.openxmlformats.org/officeDocument/2006/relationships" name="Notes Payable (Details)" sheetId="34" state="visible" r:id="rId34"/>
    <sheet xmlns:r="http://schemas.openxmlformats.org/officeDocument/2006/relationships" name="Notes Payable (Details Narrativ" sheetId="35" state="visible" r:id="rId35"/>
    <sheet xmlns:r="http://schemas.openxmlformats.org/officeDocument/2006/relationships" name="Stockholders' Equity (Details N" sheetId="36" state="visible" r:id="rId36"/>
    <sheet xmlns:r="http://schemas.openxmlformats.org/officeDocument/2006/relationships" name="Income Taxes - Income Taxes (De" sheetId="37" state="visible" r:id="rId37"/>
    <sheet xmlns:r="http://schemas.openxmlformats.org/officeDocument/2006/relationships" name="Income Taxes (Details Narrative" sheetId="38" state="visible" r:id="rId38"/>
    <sheet xmlns:r="http://schemas.openxmlformats.org/officeDocument/2006/relationships" name="Bad Debt Expense (Details Narra" sheetId="39" state="visible" r:id="rId39"/>
    <sheet xmlns:r="http://schemas.openxmlformats.org/officeDocument/2006/relationships" name="Stock Transactions (Details Nar" sheetId="40" state="visible" r:id="rId40"/>
  </sheets>
  <definedNames/>
  <calcPr calcId="124519" fullCalcOnLoad="1"/>
</workbook>
</file>

<file path=xl/sharedStrings.xml><?xml version="1.0" encoding="utf-8"?>
<sst xmlns="http://schemas.openxmlformats.org/spreadsheetml/2006/main" uniqueCount="376">
  <si>
    <t>Document and Entity Information - USD ($)</t>
  </si>
  <si>
    <t>12 Months Ended</t>
  </si>
  <si>
    <t>Jun. 30, 2019</t>
  </si>
  <si>
    <t>Aug. 14, 2019</t>
  </si>
  <si>
    <t>Dec. 31, 2018</t>
  </si>
  <si>
    <t>Document And Entity Information</t>
  </si>
  <si>
    <t>Entity Registrant Name</t>
  </si>
  <si>
    <t>Zander Therapeutics, Inc</t>
  </si>
  <si>
    <t>Entity Central Index Key</t>
  </si>
  <si>
    <t>0001718644</t>
  </si>
  <si>
    <t>Document Type</t>
  </si>
  <si>
    <t>10-K</t>
  </si>
  <si>
    <t>Document Period End Date</t>
  </si>
  <si>
    <t>Jun. 30,
		2019</t>
  </si>
  <si>
    <t>Amendment Flag</t>
  </si>
  <si>
    <t>false</t>
  </si>
  <si>
    <t>Current Fiscal Year End Date</t>
  </si>
  <si>
    <t>--06-30</t>
  </si>
  <si>
    <t>Is Entity a Well-known Seasoned Issuer?</t>
  </si>
  <si>
    <t>No</t>
  </si>
  <si>
    <t>Is Entity a Voluntary Filer?</t>
  </si>
  <si>
    <t>Is Entity's Reporting Status Current?</t>
  </si>
  <si>
    <t>Entity Filer Category</t>
  </si>
  <si>
    <t>Non-accelerated Filer</t>
  </si>
  <si>
    <t>Entity Public Float</t>
  </si>
  <si>
    <t>Entity Common Stock, Shares Outstanding</t>
  </si>
  <si>
    <t>Document Fiscal Period Focus</t>
  </si>
  <si>
    <t>FY</t>
  </si>
  <si>
    <t>Document Fiscal Year Focus</t>
  </si>
  <si>
    <t>2019</t>
  </si>
  <si>
    <t>Entity Small Business</t>
  </si>
  <si>
    <t>true</t>
  </si>
  <si>
    <t>Entity Emerging Growth Company</t>
  </si>
  <si>
    <t>Entity Shell Company</t>
  </si>
  <si>
    <t>Entity File Number</t>
  </si>
  <si>
    <t>333-220790</t>
  </si>
  <si>
    <t>Entity Incorporation, State or Country Code</t>
  </si>
  <si>
    <t>NV</t>
  </si>
  <si>
    <t>Entity Interactive Data Current</t>
  </si>
  <si>
    <t>Yes</t>
  </si>
  <si>
    <t>Balance Sheets - USD ($)</t>
  </si>
  <si>
    <t>Jun. 30, 2018</t>
  </si>
  <si>
    <t>CURRENT ASSETS</t>
  </si>
  <si>
    <t>Cash</t>
  </si>
  <si>
    <t>Prepaid Expenses, Related Parties</t>
  </si>
  <si>
    <t xml:space="preserve"> </t>
  </si>
  <si>
    <t>Prepaid Expenses</t>
  </si>
  <si>
    <t>Due From Related Party</t>
  </si>
  <si>
    <t>Due from Former Employee</t>
  </si>
  <si>
    <t>Due from Employee</t>
  </si>
  <si>
    <t>Note Receivable Related Party</t>
  </si>
  <si>
    <t>Accrued Interest Receivable</t>
  </si>
  <si>
    <t>Total Current Assets</t>
  </si>
  <si>
    <t>OTHER ASSETS</t>
  </si>
  <si>
    <t>Convertible Note Receivable, Related Party</t>
  </si>
  <si>
    <t>Investment Securities, Related Party</t>
  </si>
  <si>
    <t>TOTAL OTHER ASSETS</t>
  </si>
  <si>
    <t>Total Assets</t>
  </si>
  <si>
    <t>Current Liabilities:</t>
  </si>
  <si>
    <t>Accounts Payable</t>
  </si>
  <si>
    <t>Notes Payable</t>
  </si>
  <si>
    <t>Accrued Expenses, Related Parties</t>
  </si>
  <si>
    <t>Accrued Expenses</t>
  </si>
  <si>
    <t>Total Current Liabilities</t>
  </si>
  <si>
    <t>Total Liabilities</t>
  </si>
  <si>
    <t>STOCKHOLDER'S DEFICIT</t>
  </si>
  <si>
    <t>Common Stock, Authorized 100,000,000, $0.0001 Par Value 6,583,001 shares and 4,758,001 shares issued and outstanding as of June 30, 2019 and June 30, 2018 respectively</t>
  </si>
  <si>
    <t>Common Stock subscribed for but unissued , 0 and 100,000 shares as of June 30, 2019 and June 30, 2018 respectively</t>
  </si>
  <si>
    <t>Additional Paid In Capital</t>
  </si>
  <si>
    <t>Contributed Capital, Related Party</t>
  </si>
  <si>
    <t>Accumulated Deficit</t>
  </si>
  <si>
    <t>Total Stockholder's Deficit</t>
  </si>
  <si>
    <t>TOTAL LIABILITIES AND STOCKHOLDER'S DEFICIT</t>
  </si>
  <si>
    <t>Series M Preferred Stock</t>
  </si>
  <si>
    <t>Preferred Stock, $0.0001 par value Authorized 50,000,000 as of June 30, 2019 and June 30, 2018</t>
  </si>
  <si>
    <t>Series AA Preferred Stock</t>
  </si>
  <si>
    <t>Balance Sheets (Parenthetical) - $ / shares</t>
  </si>
  <si>
    <t>Common stock, par value (in dollars per share)</t>
  </si>
  <si>
    <t>Common stock, shares authorized</t>
  </si>
  <si>
    <t>Common stock, shares issued</t>
  </si>
  <si>
    <t>Common stock, shares outstanding</t>
  </si>
  <si>
    <t>Common stock subscribed for but unissued</t>
  </si>
  <si>
    <t>Preferred stock, par value</t>
  </si>
  <si>
    <t>Preferred stock, shares authorized</t>
  </si>
  <si>
    <t>Preferred stock, shares issued</t>
  </si>
  <si>
    <t>Preferred stock, shares outstanding</t>
  </si>
  <si>
    <t>$ .0001</t>
  </si>
  <si>
    <t>Statements of Operations - USD ($)</t>
  </si>
  <si>
    <t>Income Statement [Abstract]</t>
  </si>
  <si>
    <t>TOTAL REVENUES</t>
  </si>
  <si>
    <t>Research and Development</t>
  </si>
  <si>
    <t>License Fees Due to Related Party</t>
  </si>
  <si>
    <t>License Fees</t>
  </si>
  <si>
    <t>Contract Research Fees</t>
  </si>
  <si>
    <t>Consulting Costs</t>
  </si>
  <si>
    <t>Total Research and Development</t>
  </si>
  <si>
    <t>General and Administrative</t>
  </si>
  <si>
    <t>General and Administrative, Paid By Related Party</t>
  </si>
  <si>
    <t>Total General and Administrative</t>
  </si>
  <si>
    <t>Rent, Paid By Related Party</t>
  </si>
  <si>
    <t>Rent</t>
  </si>
  <si>
    <t>Consulting:</t>
  </si>
  <si>
    <t>Consulting Costs, Paid by Related Party</t>
  </si>
  <si>
    <t>Total Consulting</t>
  </si>
  <si>
    <t>Total Costs and Expenses</t>
  </si>
  <si>
    <t>OPERATING LOSS</t>
  </si>
  <si>
    <t>OTHER INCOME AND EXPENSES</t>
  </si>
  <si>
    <t>Interest Expense, Related Party</t>
  </si>
  <si>
    <t>Interest Expense</t>
  </si>
  <si>
    <t>Interest Income, Related Party</t>
  </si>
  <si>
    <t>Change in Fair Value of Investment Securities, Related Party</t>
  </si>
  <si>
    <t>Bad Debt Expense</t>
  </si>
  <si>
    <t>Total Other Income (Expenses)</t>
  </si>
  <si>
    <t>NET INCOME ( LOSS) before taxes</t>
  </si>
  <si>
    <t>Income Taxes</t>
  </si>
  <si>
    <t>NET INCOME (LOSS)</t>
  </si>
  <si>
    <t>NET INCOME (LOSS) ATTRIBUTABLE TO COMMON SHAREHOLDERS</t>
  </si>
  <si>
    <t>BASIC AND FULLY DILUTED INCOME (LOSS) PER SHARE</t>
  </si>
  <si>
    <t>WEIGHTED AVERAGE NUMBER OF COMMON SHARES OUTSTANDING</t>
  </si>
  <si>
    <t>Statements Of Shareholders Equity - USD ($)</t>
  </si>
  <si>
    <t>Common Stock</t>
  </si>
  <si>
    <t>Additional Paid-In Capital</t>
  </si>
  <si>
    <t>Common Stock Subscribed for but Unissued</t>
  </si>
  <si>
    <t>Contributed Capital</t>
  </si>
  <si>
    <t>Total</t>
  </si>
  <si>
    <t>Beginning balance, Value at Jun. 30, 2017</t>
  </si>
  <si>
    <t>Beginning balance, Shares at Jun. 30, 2017</t>
  </si>
  <si>
    <t>Additions to Contributed Capital</t>
  </si>
  <si>
    <t>Common Shares Issued for Cash,Value</t>
  </si>
  <si>
    <t>Common Shares Issued for Cash,Shares</t>
  </si>
  <si>
    <t>Common Shares issued for Services,Value</t>
  </si>
  <si>
    <t>Common Shares issued for Services, Shares</t>
  </si>
  <si>
    <t>Preferred Shares issued for Services, Value</t>
  </si>
  <si>
    <t>Preferred Shares issued for Services, Shares</t>
  </si>
  <si>
    <t>Common Shares Subscribed but Unissued</t>
  </si>
  <si>
    <t>Net Income (Loss)</t>
  </si>
  <si>
    <t>Ending balance, Value at Jun. 30, 2018</t>
  </si>
  <si>
    <t>Ending balance, Shares at Jun. 30, 2018</t>
  </si>
  <si>
    <t>Shares issued for Services,Value</t>
  </si>
  <si>
    <t>Shares issued for Services,Shares</t>
  </si>
  <si>
    <t>Shares issued For Interest,Value</t>
  </si>
  <si>
    <t>Shares issued For Interest,Shares</t>
  </si>
  <si>
    <t>Ending balance, Value at Jun. 30, 2019</t>
  </si>
  <si>
    <t>Ending balance, Shares at Jun. 30, 2019</t>
  </si>
  <si>
    <t>Statements of Cash Flows - USD ($)</t>
  </si>
  <si>
    <t>CASH FLOWS FROM OPERATING ACTIVITIES</t>
  </si>
  <si>
    <t>Adjustments to reconcile Net Loss to net cash</t>
  </si>
  <si>
    <t>Stock Issued for Expenses</t>
  </si>
  <si>
    <t>Increase in Contributed Capital</t>
  </si>
  <si>
    <t>Change in Fair Value of Investment Securities</t>
  </si>
  <si>
    <t>Changes in Operating Assets and Liabilities</t>
  </si>
  <si>
    <t>Increase in Accounts Payable</t>
  </si>
  <si>
    <t>Increase (Decrease) in Accrued Expenses</t>
  </si>
  <si>
    <t>Decrease in Due from Related Party</t>
  </si>
  <si>
    <t>(Increase) Decrease in Prepaid Expenses</t>
  </si>
  <si>
    <t>(Increase) in Due from Employee</t>
  </si>
  <si>
    <t>(Increase) in Accrued Interest Receivable</t>
  </si>
  <si>
    <t>Net Cash Used in Operating Activities</t>
  </si>
  <si>
    <t>CASH FLOW FROM INVESTING ACTIVITIES</t>
  </si>
  <si>
    <t>Issuance of Convertible Note Receivable</t>
  </si>
  <si>
    <t>Cash Paid for Investment Securities</t>
  </si>
  <si>
    <t>Issuance of Notes Receivable</t>
  </si>
  <si>
    <t>Net Cash Used by Investing Activities</t>
  </si>
  <si>
    <t>CASH FLOWS FROM FINANCING ACTIVITIES</t>
  </si>
  <si>
    <t>Common Stock Issued for Cash</t>
  </si>
  <si>
    <t>Cash Proceeds from (Reduction In) Notes Payable</t>
  </si>
  <si>
    <t>Net Cash provided by Financing Activities</t>
  </si>
  <si>
    <t>Net Increase (Decrease) in Cash</t>
  </si>
  <si>
    <t>Cash at Beginning of Period</t>
  </si>
  <si>
    <t>Cash at End of Period</t>
  </si>
  <si>
    <t>Supplemental Cash Flow Information:</t>
  </si>
  <si>
    <t>Interest Paid</t>
  </si>
  <si>
    <t>Income Taxes Paid</t>
  </si>
  <si>
    <t>Supplemental Disclosure of Noncash Investing and Financing Activity</t>
  </si>
  <si>
    <t>Securities received in satisfaction of Convertible Note Receivable</t>
  </si>
  <si>
    <t>Common Shares issued, previously subscribed and paid for</t>
  </si>
  <si>
    <t>Organization and Summary of Significant Accounting Policies</t>
  </si>
  <si>
    <t>Accounting Policies [Abstract]</t>
  </si>
  <si>
    <t>NOTE
1. ORGANIZATION AND SUMMARY OF SIGNIFICANT ACCOUNTING POLICIES Zander
Therapeutics , Inc. (“Company”) was organized June 18, 2015 under the laws of the State of Nevada. The
Company intends to engage primarily in the development of veterinary medical applications which we intend to license from other
entities as well as develop internally. A.
BASIS OF ACCOUNTING The
financial statements have been prepared using the basis of accounting generally accepted in the United States of America. Under
this basis of accounting, revenues are recorded as earned and expenses are recorded at the time liabilities are incurred. The
Company has adopted a June 30 year-end. B.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
CASH EQUIVALENTS The
Company considers all highly liquid investments with a maturity of three months or less when purchased to be cash equivalents.
D.
FAIR VALUE OF FINANCIAL INSTRUMENTS Fair
value is the price that would be received for an asset or the exit price that would be paid to transfer a liability in the principal
or most advantageous market in an orderly transaction between market participants on the measurement date. A fair value
hierarchy requires an entity to maximize the use of observable inputs, where available. The following summarizes the three levels
of inputs required by the standard that the Company uses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Level
3: Unobservable inputs that are supported by little or no market activity and that are significant to the fair value of
the assets or liabilities. E.
INCOME TAXES The
Company accounts for income taxes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applied the provisions of ASC 740-10-50, “Accounting For Uncertainty In Income Taxes”, which provides clarification
related to the process associated with accounting for uncertain tax positions recognized in our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June 30, 2019 the Company had no uncertain tax positions, and
will continue to evaluate for uncertain positions in the future. The
Company generated a deferred tax credit through net operating loss carry forward. However, a valuation allowance of 100%
has been established. Interest
and penalties on tax deficiencies recognized in accordance with ACS accounting standards are classified as income taxes in accordance
with ASC Topic 740-10-50-19. F.
BASIC EARNINGS (LOSS) PER SHARE The
Financial Accounting Standards Board (FASB) issued Accounting Standards Codification (ASC) 260, "Earnings Per Share",
which specifies the computation, presentation and disclosure requirements for earnings (loss) per share for entities with publicly
held common stock. ASC 260 requires the presentation of basic earnings (loss) per share and diluted earnings (loss) per share.
The Company has adopted the provisions of ASC 260 effective from inception. Basic
net loss per share amounts is computed by dividing the net income by the weighted average number of common shares outstanding.
There were no Common Stock Equivalents as of June 30, 2019. G.
RESEARCH AND DEVELOPMENT COSTS Research
and development expenses relate primarily to the cost of discovery and research programs. Research and development costs are charged
to expense as incurred. Research and development expenses consist mainly of License Fees paid and fees paid to consultants. License
Fees paid are accrued over the course of the reporting period. The Companies make payments to consultants based on agreed-upon
terms and the Company generally accrues expenses based on services performed or over the term of the agreement, as applicable. H.
STOCK BASED COMPENSATION Stock
issued for Non-Employee Services Stock
Based compensation to non-employees is accounted for in accordance with ASC 505-50. ASC 505-50 requires entities to account for
non-employee equity transactions based on either the fair value of the services received or the fair value of the equity instrument
issued utilizing whichever measurement is most reliable Pursuant
to ASC 505-50-30-11 an issuer shall measure the fair value of the equity instruments in these transactions using the stock
price and other measurement assumptions as of the earlier of the following dates, referred to as the measurement date:
i. The
date at which a commitment for performance by the counterparty to earn the equity instruments is reached (a performance commitment);
and
ii. The
date at which the counterparty’s performance is complete. The
Company has assessed that the date of issuance of the stock grant constituted commitment for performance therefore stock grants
to nonemployees issued during the period were measured as of the issue date. The
following Summarizes the Company’s issuance of stock for nonemployee services for the year ended June 30, 2019:
Common Shares
Number
of Shares Weighted
Average Fair Value
Balance
July 1, 2018 500,000 $ 50
Unvested
Shares 0 $ —
Vested
Shares 500,000 $ 50
Vested
Shares issued during the Year Ended June 30, 2019 575,000 $ 14,670
Balance
June 30, 2019 1,075,000 $ 7,870
Series M Preferred Shares
Number of Shares Weighted Average Fair Value
Balance July 1, 2018 7,500,000 $ 750
Unvested Shares 0 $ —
Vested Shares 7,500,000 $ 750
Vested Shares issued during the Year Ended June
30, 2019 10,210,000 $ 91,567
Balance June 30, 2019 17,710,000 $ 53,107 In
determining Fair Value for shares issued to nonemployees an asset based valuation method was utilized , specifically Enterprise
Value(Assets Less Cash and Cash Equivalents plus Fair Value of Debt) less Fair Value of Debt. The following inputs were utilized. 250,000
of the Common Shares of the Company September 6, 2018:
Fair Value of Intellectual
Property as of September 6, 2018 $ 5,447
Due from Related Party as of September 6, 2018 $ 300,000
Investment Securities as of September 6, 2018 $ 31,850
Prepaid Expenses as of September 6, 2018 $ 46,697
Accrued Expenses as of September 6, 2018 $ 11,593
Accounts Payable as of September 6, 2018 1,082,563
Enterprise Value as of September 6, 2018 (subtotal) $ 1,478,150
Less Total Debt: $ (1,094,156 )
Portion of Enterprise
Value attributable to Shareholders: $ 383,994
Per Shares Portion of Enterprise Value attributable
to Shareholders $ 0.0262 275,000
of the Common Shares of the Company September 13, 2018:
Fair Value of Intellectual
Property as of September 13, 2018 $ 5,447
Due from Related Party as of September 13, 2018 $ 300,000
Investment Securities as of September 13, 2018 $ 63,000
Prepaid Expenses as of September 13, 2018 $ 46,697
Accrued Expenses as of September 13, 2018 $ 11,593
Accounts Payable as of September 13, 2018 1,083,402
Enterprise Value as of September 13, 2018 (subtotal) $ 1,510,139
Less Total Debt: $ (1,094,995 )
Portion of Enterprise
Value attributable to Shareholders: $ 415,143
Per Shares Portion of Enterprise Value attributable
to Shareholders $ 0.0276 10,000,000
of the Series M Preferred Shares of the Company issued on January 29, 2019:
Fair
Value of Intellectual Property as of January 29, 2019 5,447
Investment
Securities as of January 29, 2019 14,000
Note
Receivable 8,500
Interest
Receivable 5,744
Convertible
Note Receivable 350,000
Prepaid
Expenses , Related Party 2,552
Prepaid
Unrelated 6,153
Due
from Former Employee 4,838
Accounts
Payable 1,370,556
Accrued
Expenses 68,050
Enterprise
Value as of January 29,2019 1,835,840
Less
Total Debt (1,438,606 )
Portion
of Enterprise Value attributable to shareholders 397,234
Fair
Value per share 0.0088209 50,000
of the common shares of the Company issued on April 15,2019
Fair
Value of Intellectual Property as of April 15, 2019 1,500
Investment
Securities as of April 15, 2019 12,250
Note
Receivable 13,500
Due
from Former Employee 4,838
Due
From Employee 254
Prepaid
Expenses 90,746
Convertible
Note Receivable 350,000
Accrued
Interest Receivable 9,520
Accrued
Expenses Related Party 20,656
Accrued
Expenses 42,606
Accounts
Payable 1,270,906
Notes
Payable 500,000
Enterprise
Value April 15, 2019 2,316,776
Less
Total Debt (1,834,168 )
Portion
of Enterprise Value attributable to shareholders 482,608
Fair
Value per share 0.010599 210,000
of the Series M Preferred Shares of the Company issued on May 1, 2019
Fair
Value of Intellectual Property as of May 1, 2019 1,500
Investment
Securities as of May 1, 2019 14,350
Note
Receivable 33,500
Due
from Former Employee 4,838
Due
From Employee 254
Prepaid
Expenses 89,434
Convertible
Note Receivable 350,000
Accrued
Interest Receivable 10,329
Accrued
Expenses Related Party 25,277
Accrued
Expenses 43,542
Accounts
Payable 1,271,390
Notes
Payable 500,000
Enterprise
Value May 1, 2019 2,344,414
Less
Total Debt (1,840,209 )
Portion
of Enterprise Value attributable to shareholders 504,205
Fair
Value per share 0.0110612 Stock
issued for Employee Compensation Stock
based compensation to employees is accounted for at the award’s fair value at grant, less the amount (if any) paid by the
award recipient. In
determining the Fair Value of shares issued as compensation, the Company took into account factors including the financial condition
of the Company at the time of grant , the Company’s lack of profitability, the frequency and amount of cash sales of the
Company’s stock, and the Company’s negative working capital as of the time of grant. The
following Summarizes the Company’s issuance of stock for employee compensation for the year ended June 30, 2019
Series M Preferred Shares
Number
of Shares Weighted
Average Fair Value
Balance July 1, 2018 1,500,000 $ 150
Unvested Shares 0 $ —
Vested Shares 1,500,000 $ 150
Vested Shares issued during the Year Ended June
30, 2019 2,000,0000 $ 176,418
Balance June 30, 2019 2,150,0000 $ 164,120
Series AA Preferred Shares
Number
of Shares Weighted
Average Fair Value
Balance July 1, 2018 200 $ —
Unvested Shares 0 $ —
Vested Shares 200 $ —
Vested Shares issued during the Year Ended June
30, 2019 2000 $ 22
Balance June 30, 2019 2200 $ 20 In
determining Fair Value for shares issued to employees an asset based valuation method was utilized , specifically Enterprise Value(Assets
Less Cash and Cash Equivalents plus Fair Value of Debt) less Fair Value of Debt. The following inputs were utilized. 20,000,000
of the Series M Preferred Shares of the Company issued on January 29, 2019:
Fair
Value of Intellectual Property as of January 29, 2019 5,447
Investment
Securities as of January 29, 2019 14,000
Note
Receivable 8,500
Interest
Receivable 5,744
Convertible
Note Receivable 350,000
Prepaid
Expenses , Related Party 2,552
Prepaid
Unrelated 6,153
Due
from Former Employee 4,838
Accounts
Payable 1,370,556
Accrued
Expenses 68,050
Enterprise
Value as of January 29,2019 1,835,840
Less
Total Debt (1,438,606 )
Portion
of Enterprise Value attributable to shareholders 397,234
Fair
Value per share 0.0088209 2,000
of the Series AA preferred stock of the Company issued on May 6, 2019
Fair Value
of Intellectual Property as of May 6, 2019 1,500
Investment Securities
as of May 6 2019 10,850
Note
Receivable 38,500
Due
from Former Employee 4,838
Due
From Employee 254
Prepaid
Expenses 90,877
Convertible
Note Receivable 350,000
Accrued
Interest Receivable 8,940
Accrued
Expenses Related Party 30,332
Accrued
Expenses 45,026
Accounts
Payable 1,270,835
Notes
Payable 500,000
Enterprise Value May
6, 2019 2,351,952
Less
Total Debt (1,846,193 )
Portion
of Enterprise Value attributable to shareholders 505,759
Fair Value per share 0.0110444 I.
INVESTMENT SECURITIES The
Company measures equity investments (except those accounted for under the equity method and those that result in consolidation
of the investee) at fair value and recognizes any changes in fair value in net income.</t>
  </si>
  <si>
    <t>Recent Accounting Pronouncements</t>
  </si>
  <si>
    <t>Accounting Changes and Error Corrections [Abstract]</t>
  </si>
  <si>
    <t>NOTE
2 RECENT ACCOUNTING PRONOUNCEMENTS In
January 2016, the FASB issued Accounting Standards Update No. 2016-01, Financial Instruments - Overall (Subtopic 825-10): Recognition
and Measurement of Financial Assets and Financial Liabilities. ASU 2016-01 requires that equity investments (except those accounted
for under the equity method of accounting or those that result in consolidation of the investee) are to be measured at fair value
with changes in fair value recognized in net income. The Company has adopted ASU 2016-01 effective the fiscal year ending 2019.
This guidance is not expected to have a material impact on the Company’s financial statements. The
Company has adopted Accounting Standards Update 2014-09, Revenue from Contracts with Customers (Topic 606). The guidance in this
Update supersedes the revenue recognition requirements in Topic 605, Revenue Recognition, and most industry-specific guidance
throughout the Industry Topics of the Codification.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has adopted the provisions of this ASU effective the fiscal year ended 2018.This guidance
did not have a material impact on the Company’s Financial Statements. On
February 2016, the Financial Accounting Standards Board ("FASB") issued Accounting Standards Update ("ASU")
2016-02, Leases (Topic 842). The ASU requires organizations that lease assets, referred to as "lessees," to recognize
on the consolidated statement of financial position the rights and obligations created by those leases. The ASU also requires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consolidated financial statements. The ASU on leases became effective for public companies for
fiscal years, and interim periods within those fiscal years, beginning after December 15, 2018. The Company has not adopted the
provisions of this ASU. This guidance is not expected to have a material impact on the Company’s financial statements. In
June 2018, the FASB issued ASU No. 2018-07, Compensation - Stock Compensation (Topic 718), Improvements to Nonemployee
Share-Based Payment Accounting.</t>
  </si>
  <si>
    <t>Going Concern</t>
  </si>
  <si>
    <t>Organization, Consolidation and Presentation of Financial Statements [Abstract]</t>
  </si>
  <si>
    <t>NOTE
3. GOING CONCERN The
accompanying financial statements have been prepared assuming that the Company will continue as a going concern. The Company generated
net losses of $2,454,786 during the period from June 18, 2015 (inception) through June 30, 2019. This condition raises substantial
doubt about the Company's ability to continue as a going concern. The Company's continuation as a going concern is dependent on
its ability to meet its obligations, to obtain additional financing as may be required and ultimately to attain profitability.
The financial statements do not include any adjustments that might result from the outcome of this uncertainty. Management
plans to raise additional funds by offering securities for cash. Management has yet to decide what type of offering the Company
will use or how much capital the Company will raise. There is no guarantee that the Company will be able to raise any capital
through any type of offerings. During the year ended June 30, 2019 the Company raised $800,000 through the sale of equity securities
for cash.</t>
  </si>
  <si>
    <t>Related Party Transactions</t>
  </si>
  <si>
    <t>Related Party Transactions [Abstract]</t>
  </si>
  <si>
    <t>NOTE
4. RELATED PARTY TRANSACTIONS. On
June 23, 2015 Regen Biopharma, Inc. ( “Regen”) entered into an agreement (“Agreement”) with the Company
whereby Regen granted to The Company an exclusive worldwide right and license for the development and commercialization of certain
intellectual property controlled by Regen (“ License IP”) for non-human veterinary therapeutic use for a term of fifteen
years. Pursuant
to the Agreement, The Company shall pay to Regen one-time, non-refundable, upfront payment of one hundred thousand US dollars
($100,000) as a license initiation fee which must be paid within 90 days of June 23, 2015 and an annual non-refundable payment
of one hundred thousand US dollars ($100,000) on July 15 th The
abovementioned payments may be made, at The Company’s discretion, in cash or newly issued common stock of The Company. Pursuant
to the Agreement, The Company shall pay to Regen royalties equal to four percent (4%) of the Net Sales , as such term is defined
in the Agreement, of any Licensed Products, as such term is defined in the Agreement, in a Pursuant
to the Agreement, The Company will pay Regen ten percent (10%) of all consideration (in the case of in-kind consideration, at
fair market value as monetary consideration) received by The Company from sublicensees ( excluding royalties from sublicensees
based on Net Sales of any Licensed Products for which Regen receives payment pursuant to the terms and conditions of the Agreement). The
Company is obligated pay to Regen minimum annual royalties of ten thousand US dollars ($10,000) payable per year on each anniversary
of the Effective Date of this Agreement, commencing on the second anniversary of June 23, 2015. This minimum annual royalty is
only payable to the extent that royalty payments made during the preceding 12-month period do not exceed ten thousand US dollars
($10,000). The
Agreement may be terminated by Regen: If
The Company has not sold any Licensed Product by ten years of the effective date of the Agreement or The Company has not sold
any Licensed Product for any twelve (12) month period after The Company’s first commercial sale of a Licensed Product. The
Agreement may be terminated by The Company with regard to any of the License IP if by five years from the date of execution of
the Agreement a patent has not been granted by the United States patent and Trademark Office to Regen with regard to that License
IP. The
Agreement may be terminated by The Company with regard to any of the License IP if a patent that has been granted by the United
States patent and Trademark Office to Regen with regard to that License IP is terminated. The
Agreement may be terminated by either party in the event of a material breach by the other party. On
December 17, 2018 Regen Biopharma, Inc.(“Licensor”) , KCL Therapeutics, Inc. (“Assignee”) and Zander Therapeutics,
Inc. (“Licensee”) entered into a LICENSE ASSIGNMENT AND CONSENT AGREEMENT whereby, with regards to certain intellectual
property which was assigned by Regen Biopharma, Inc.(“Assigned Properties”) to its wholly owned subsidiary KCL Therapeutics,
Inc., Licensor hereby transfers and assigns to Assignee all rights, duties, and obligations of Licensor under the Agreement with
respect to the Assigned Properties , and Assignee agrees to assume such duties and obligations thereunder and be bound to the
terms of the Agreement with respect thereto. Zander
, the Assignee and Regen are under common control. David Koos serves as Chairman &amp; CEO of all of Regen BioPharma, Inc.,
the Assignee and Zander Therapeutics Inc. Todd S. Caven serves as CFO of all of Regen BioPharma, Inc. , the Assignee
and Zander Therapeutics Inc. Koos and Caven also serve as Directors of Zander Therapeutics, Inc. Zander Therapeutics, Inc. is
the sole licensee of Regen's NR2F6 intellectual property for veterinary applications. On
September 30, 2018 Regen Biopharma, Inc. (“Regen”) issued a convertible promissory note in the principal amount of
$350,000 (“Note”) to Zander Therapeutics, Inc. (“Zander”). A one time interest charge of 10% of the principal
amount shall be applied to the principal amount of the Note. The Maturity Date is twenty four months after September 30, 2018
and is the date upon which the Principal Sum of this Note, as well as any unpaid interest and other fees, shall be due and payable.
On June 27, 2019 Zander converted $340,000 of the principal amount of the Note into 194,285,714 shares of the Series A Preferred
stock of Regen ( See Note 6) On
November 16, 2018 Zander entered into a sublease agreement with BST Partners (“BST”) whereby Zander would sublet office
space located at 4700 Spring Street, Suite 304, La Mesa, California 91942 from BST on a month to month basis for $6,000 per month
beginning November 5, 2018. BST
is controlled by David Koos, Zander’s Chairman and Chief Executive Officer. On
January 10, 2019 Zander loaned $5,000 to Regen. The loan bears simple interest at 10% and is due and payable January 10, 2020. On
January 14, 2019 Zander loaned $2,000 to Regen. The loan bears simple interest at 10% and is due and payable January 14, 2020. On
January 17, 2019 Zander loaned $1,500 to Regen. The loan bears simple interest at 10% and is due and payable January 17, 2020. On
April 11, 2019 Zander loaned $5,000 to Regen. The loan bears simple interest at 10% and is due and payable April 11, 2020. On
April 30, 2019 Zander loaned $20,000 to Regen. The loan bears simple interest at 10% and is due and payable April 30, 2020. On
May 3, 2019 Zander loaned $5,000 to Regen. The loan bears simple interest at 10% and is due and payable May 3, 2020. On
May 9, 2019 Zander loaned $400 to Regen. The loan bears simple interest at 10% and is due and payable May 9, 2020. On
May 29, 2019 Zander loaned $5,000 to Regen. The loan bears simple interest at 10% and is due and payable May 29, 2020. On
May 31, 2019 Zander loaned $6,000 to Regen. The loan bears simple interest at 10% and is due and payable May 31, 2020. On
June 6, 2019 Zander loaned $4,000 to Regen. The loan bears simple interest at 10% and is due and payable June 6, 2020. On
June 14, 2019 Zander loaned $3,000 to Regen. The loan bears simple interest at 10% and is due and payable June 14, 2020. All
of Zander, Regen and KCL Therapeutics are agreeable that Zander shall be permitted at its option to apply any unpaid overdue liability
of Regen towards any Anniversary fees and/or Minimum Royalties that may be payable by Zander pursuant to the Agreement abovementioned
entered into on June 23, 2015.</t>
  </si>
  <si>
    <t>Investment Securities</t>
  </si>
  <si>
    <t>NOTE
5. INVESTMENT SECURITIES On
July 3, 2018 the Company purchased 3,500,000 of the Series A Preferred shares of Regen Biopharma, Inc from Entest Group, Inc.
for consideration consisting of $35,000 . On
September 30, 2018 Regen Biopharma, Inc. (“Regen”) issued a convertible promissory note in the principal amount of
$350,000 (“Note”) to Zander Therapeutics, Inc. (“Zander”). On June 27, 2019 Zander converted $340,000
of the principal amount of the Note into 194,285, 714 shares of the Series A Preferred stock of Regen as per the terms and conditions
of the Note. The
Series A Preferred shares of Regen Biopharma, Inc. described above constitute the Company’s sole investment securities as
of June 30, 2019. As
of June 30, 2019:
197,785,714 Series
A Preferred shares of Regen Biopharma, Inc
Basis Fair
Value Change
in Fair Value Change
in Fair Value during the year ended June 30, 2019
$ 375,000 $ 2,472,321 $ 2,097,321 $ 2,097,321
The
Chairman and Chief Executive Officer of Regen is David R. Koos who also serves as the Chairman and Chief Executive Officer of
the Company. The
Chief Financial Officer of Regen is Todd Caven who also serves as Chief Financial Officer of the Company.</t>
  </si>
  <si>
    <t>Receivables [Abstract]</t>
  </si>
  <si>
    <t>NOTE
6. CONVERTIBLE NOTE RECEIVABLE, RELATED PARTY On
September 30, 2018 Regen Biopharma, Inc. (“Regen”) issued a convertible promissory note in the principal amount of
$350,000 (“Note”) to Zander Therapeutics, Inc. (“Zander”). A one time interest charge of 10% of the principal
amount shall be applied to the principal amount of the Note. The Maturity Date is twenty four months after September 30, 2018
and is the date upon which the Principal Sum of this Note, as well as any unpaid interest and other fees, shall be due and payable. Zander
has the right, at any time after the September 30, 2018, at its election, to convert all or part of the outstanding and unpaid
Principal Sum and accrued interest (and any other fees) into shares of fully paid and non-assessable shares of Series A Preferred
stock of Regen as per this conversion formula: Number of shares receivable upon conversion equals the dollar conversion amount
divided by the Conversion Price. The Conversion Price is the greater of $0.0001 or 60% of the lowest trade price in the 25 trading
days previous to the conversion. Zander, at any time prior to selling all of the shares from a conversion, may, for any reason,
rescind any portion, in whole or in part, of that particular conversion attributable to the unsold shares and have the rescinded
conversion amount returned to the Principal Sum with the rescinded conversion shares returned to Regen. On
June 27, 2019 Zander converted $340,000 of the principal amount of the Note into 194,285,714 shares of the Series A Preferred
stock of Regen. The principal balance outstanding of the Note is $10,000 as of June 30, 2019. Zander
and Regen are under common control. David Koos serves as Chairman &amp; CEO of both Regen BioPharma, Inc. and Zander Therapeutics
Inc. Todd S. Caven serves as CFO of both Regen BioPharma, Inc. and Zander Therapeutics Inc. Koos, Caven also serve as a Director
of Zander Therapeutics, Inc. Zander Therapeutics, Inc. is the sole licensee of Regen's NR2F6 intellectual property for veterinary
applications. All
of Zander, Regen and KCL Therapeutics are agreeable that Zander shall be permitted at its option to apply any unpaid overdue liability
of Regen ( including any and all accrued interest on promissory notes) towards any Anniversary fees and/or Minimum Royalties that
may be payable by Zander pursuant to that license agreement abovementioned ( Note 4) originally entered into by Zander and Regen
on June 23, 2015</t>
  </si>
  <si>
    <t>Notes Receivable, Related Party</t>
  </si>
  <si>
    <t>Notes to Financial Statements</t>
  </si>
  <si>
    <t>NOTE
7: NOTES RECEIVABLE, RELATED PARTY As
of June 30, 2019 Regen Biopharma Inc. is indebted to Zander in the amount of $56,900. On
January 10, 2019 Zander loaned $5,000 to Regen. The loan bears simple interest at 10% and is due and payable January 10, 2020. On
January 14, 2019 Zander loaned $2,000 to Regen. The loan bears simple interest at 10% and is due and payable January 14, 2020. On
January 17, 2019 Zander loaned $1,500 to Regen. The loan bears simple interest at 10% and is due and payable January 17, 2020. On
April 11, 2019 Zander loaned $5,000 to Regen. The loan bears simple interest at 10% and is due and payable April 11, 2020. On
April 30, 2019 Zander loaned $20,000 to Regen. The loan bears simple interest at 10% and is due and payable April 30, 2020. On
May 3, 2019 Zander loaned $5,000 to Regen. The loan bears simple interest at 10% and is due and payable May 3, 2020. On
May 9, 2019 Zander loaned $400 to Regen. The loan bears simple interest at 10% and is due and payable May 9, 2020. On
May 29, 2019 Zander loaned $5,000 to Regen. The loan bears simple interest at 10% and is due and payable May 29, 2020. On
May 31, 2019 Zander loaned $6,000 to Regen. The loan bears simple interest at 10% and is due and payable May 31, 2020. On
June 6, 2019 Zander loaned $4,000 to Regen. The loan bears simple interest at 10% and is due and payable June 6, 2020. On
June 14, 2019 Zander loaned $3,000 to Regen. The loan bears simple interest at 10% and is due and payable June 14, 2020. Zander
and Regen are under common control. David Koos serves as Chairman &amp; CEO of both Regen BioPharma, Inc. and Zander Therapeutics
Inc. Todd S. Caven serves as CFO of both Regen BioPharma, Inc. and Zander Therapeutics Inc. Koos, Caven also serve as a Director
of Zander Therapeutics, Inc. Zander Therapeutics, Inc. is the sole licensee of Regen's NR2F6 intellectual property for veterinary
applications. All of Zander, Regen and KCL Therapeutics are agreeable that Zander shall
be permitted at its option to apply any unpaid overdue liability of Regen ( including any and all accrued interest on promissory
notes) towards any Anniversary fees and/or Minimum Royalties that may be payable by Zander pursuant to that license agreement
abovementioned ( Note 4) originally entered into by Zander and Regen on June 23, 2015.</t>
  </si>
  <si>
    <t>Debt Disclosure [Abstract]</t>
  </si>
  <si>
    <t xml:space="preserve">NOTE
8: NOTES PAYABLE On
February 15, 2019 the Company entered into a promissory note agreement with Brian Devine, the Chairman of the Company’s
Business Advisory Board, for the issuance of a Promissory Note in the principal amount of $500,000. As of March 31, 2019
the Company is indebted to Brian Devine in the amount of $500,000. The
principal amount of this Note is due and payable on July 28, 2019. The
Principal Loan Amount may be prepaid by Zander Therapeutics, Inc. (the” Borrower”) , in whole or in part, at the Borrower’s
discretion with the following exceptions: In
the event the Borrower shall receive cash as consideration for the sale by the Borrower of the equity securities of the Borrower
while any portion of the Principal Loan Amount is outstanding ("Equity Sale") then Borrower shall remit twenty percent
of the net proceeds of the first $1,000,000 of the Equity Sale to the Lender as a prepayment of the Principal Loan Amount ("Equity
Sale Prepayment''), and thirty percent of the net proceeds of any Equity Sale in excess of $1,000,000 to the Lender as a prepayment
of the Principal Loan Amount (" Equity Sale Prepayment"), The Equity Sale Prepayment shall be made no later than 10
days after the net proceeds of the Equity Sale are received by the Borrower and shall not exceed the Principal Loan Amount outstanding
as of the date the Equity Sale Prepayment is made by the Borrower to the Lender. In
the event the Borrower shall have borrowed cash through the issuance of one or more promissory notes issued to any entity other
than the Lender while any portion of the Principal Loan Amount is outstanding ("Loan Funding") then Borrower shall remit
twenty percent of the first $1,000,000 of net proceeds of the Loan Funding to the Lender as a prepayment of the Principal Loan
Amount ( "Loan Funding Prepayment"), and thirty percent of the net proceeds of any Loan Funding in excess of $1,000,000
to the Lender as a prepayment of the Principal Loan Amount ("Loan Funding Prepayment). The Loan Funding Prepayment shall
be made no later than 10 days after the net proceeds of the Loan Funding are received by the Borrower and shall not exceed the
Principal Loan Amount outstanding as of the date the Loan Funding Prepayment is made by the Borrower to the Lender. The
Principal Loan Amount shall bear a one time interest charge of five hundred thousand of the common shares of the Borrower ( “Interest
Shares”) which were issued to the Lender during the quarter ended March 31, 2019. The fair value of the Interest shares
is being amortized over the life of the Note. In
determining Fair Value for the Interest Shares an enterprise based valuation method was utilized, specifically Enterprise Value(Assets
Less Cash and Cash Equivalents plus Fair Value of Debt) less Fair Value of Debt. The Interest Shares were determined to have a
Fair Value of $5,278. The following inputs were utilized.
Fair
Value of Intellectual Property as of February 19, 2019 5,447
Investment
Securities as of February 19, 2019 15,050
Note
Receivable 8,500
Interest
Receivable 6,800
Due
from Former Employee 4,838
Convertible Note
Receivable 350,000
Prepaid
Expenses 90,024
Accounts
Payable 1,270,556
Accrued
Expenses, Related Party 3,541
Notes
Payable 250,000
Enterprise
Value as of February 19,2019 2,004,756
Less
: Total Debt (1,524,097 )
Portion
of Enterprise Value attributable to shareholders 480,659
Fair
Value per share 0.01055623 </t>
  </si>
  <si>
    <t>Stockholders' Equity</t>
  </si>
  <si>
    <t>Equity [Abstract]</t>
  </si>
  <si>
    <t>NOTE
9. STOCKHOLDERS' EQUITY The
stockholders' equity section of the Company contains the following classes of capital stock as June 30, 2019: Common
stock, $ 0.0001 par value; 100,000,000 shares authorized: 6,583,001 shares issued and outstanding. With
respect to each matter submitted to a vote of stockholders of the Corporation, each holder of Common Stock shall be entitled to
cast that number of votes which is equivalent to the number of shares of Common Stock owned by such holder times one (1). On
any voluntary or involuntary liquidation, dissolution or winding up of the Corporation, the holders of the Common Stock shall
receive, out of assets legally available for distribution to the Company's stockholders, a ratable share in the assets of the
Corporation. Preferred
Stock, $0.0001 par value, 50,000,000 shares authorized of which (a)
45,000,000 is designated as Series M Preferred Stock: 39,210,000 shares of Series M Preferred Stock are issued and outstanding
as of June 30, 2019 With
respect to each matter submitted to a vote of stockholders of the Corporation, each holder of Series M Preferred Stock shall be
entitled to cast that number of votes which is equivalent to the number of shares of Series M Preferred Stock owned by such holder
times one (1). (b)
1,000,000 is designated as Series AA Preferred Stock: 2,200 shares of Series AA Preferred Stock are issued and outstanding as
of June 30, 2019. With
respect to each matter submitted to a vote of stockholders of the Corporation, each holder of Series AA Preferred Stock shall
be entitled to cast that number of votes which is equivalent to the number of shares of Series AA Preferred Stock owned by such
holder times 10,000 (10,000). On
any voluntary or involuntary liquidation, dissolution or winding up of the Corporation, the holders of the Series AA Preferred
Stock shall receive, out of assets legally available for distribution to the Company's stockholders, a ratable share in the assets
of the Corporation.</t>
  </si>
  <si>
    <t>Income Tax Disclosure [Abstract]</t>
  </si>
  <si>
    <t>NOTE
10. INCOME TAXES As
of June 30, 2019
Deferred tax assets:
Net
operating tax carry forwards $ 514,488
Other -0-
Gross deferred tax
assets 514,488
Valuation
allowance (514,488 )
Net
deferred tax assets $ -0- As
of June 30, 2019 the Company has a Deferred Tax Asset of $514,488 completely attributable to net operating loss carry forwards
of approximately $2,454,786 (which expire 20 years from the date the loss was incurred). Realization
of deferred tax assets is dependent upon sufficient future taxable income during the period that deductible temporary differences
and carry forwards are expected to be available to reduce taxable income. The achievement of required future taxable income is
uncertain. In
addition, if as a result of a stock transfer or a reorganization, a corporation undergoes an “ownership change,” Code
Section 382 limits the corporation’s right to use its NOLs each year thereafter to an annual percentage of the fair market
value of the corporation at the time of the ownership change (the “Section 382 Limitation”). A
corporation is considered to undergo “an ownership change” if, as a result of changes in the stock ownership by “5-percent
shareholders” or as a result of certain reorganizations, the percentage of the corporation’s stock owned by those
5-percent shareholders increases by more than 50 percentage points over the lowest percentage of stock owned by those shareholders
at any time during the prior three-year testing period. Five-percent shareholders are persons who hold 5% or more of the stock
of a corporation at any time during the testing period as well as certain groups of shareholders (based typically on whether they
acquired their shares in a single offering or exchange transaction) who are not individually 5-percent shareholders. As
the Company will require cash infusions in order to implement its business plan, and as it is probable, although not guaranteed,
that such funding needs may be met through the sale of equity securities to “5-percent shareholders”, the Company
recognized a valuation allowance equal to the deferred Tax Asset and the Company recorded a valuation allowance reducing all deferred
tax assets to 0. Income
tax is calculated at the 21% Federal Corporate Rate.</t>
  </si>
  <si>
    <t>NOTE
11. BAD DEBT EXPENSE The
Company has determined that collectability of $4,839 that had been overpaid to the Company’s former president which is receivable
by the Company is not likely to be collected and has recognized a bad debt expense in that amount during the quarter ended June
30, 2019.</t>
  </si>
  <si>
    <t>Stock Transactions</t>
  </si>
  <si>
    <t>NOTE
12. STOCK TRANSACTIONS Common
Stock On
July 12, 2018 Zander sold 50,000 of its common shares for consideration of $100,000. On
August 21, 2018 the Company sold 500,000 of its common shares for consideration of $500,000. On
August 21, 2018 the Company sold 50,000 of its common shares for consideration of $100,000. On
September 6, 2018 the Company issued 250,000 of its common shares to a member of the Company’s Business Advisory Board as
consideration for services. On
September 6, 2018 the Company issued 100,000 of its common shares for consideration of $100,000. On
September 6, 2018 the Company issued 50,000 of its common shares for consideration of $100,000. On
September 13, 2018 the Company issued 275,000 of its common shares to the Chairman of the Company’s Business Advisory Board
as consideration for services. On
February 19, 2019 the Company issued 500,000 of its common shares as a one time interest charge on a $500,000 Promissory Note. On
April 15, 2019 the Company issued 50,000 of its
common shares to a member of the Company’s Business Advisory Board as consideration for services. Series
M Preferred Stock On
January 29, 2019 the Company issued 10,000,000 of its Series M Preferred Shares to David Koos, the Company’s Chairman and
Chief Executive Officer, as compensation for services. On
January 29, 2019 the Company issued 10,000,000 of its Series M Preferred Shares to Todd Caven, the Company’s Chief Financial
Officer, as compensation for services. On
January 29, 2019 the Company issued 10,000,000 of its Series M Preferred Shares to Dr. Harry Lander as compensation for nonemployee
services pursuant to an agreement by and between Dr. Lander and the Company entered into on January 23, 2019 whereby Dr. Lander
agreed to provide services as the Company’s Senior Scientific Consultant. Pursuant to the Agreement, Dr. Lander will assist
the Company with its development of therapies involving checkpoint NR2F6 and commercial anti-parasitic therapies. The
term of the Agreement is from January 25, 2019 to January 24, 2022 and may be extended by mutual consent. Sole consideration to
Dr. Lander for services to be provided pursuant to the Agreement shall be the issuance to Dr. Lander by the Company of 10,000,000
shares of the Company’s Series M preferred stock. The compensation shall be recognized over the term of the agreement with
the unamortized portion of the compensation to be recognized in Prepaid Expenses. On
May 1, 2019 the Company issued 10,000 of its Series M Preferred Shares to a member of the Company’s Business Advisory Board
as consideration for services. On
May 1, 2019 the Company issued an aggregate of 200,000 of its Series M Preferred Shares to two members of the Company’s
Scientific Advisory Board as consideration for services. Series
AA Preferred Stock On
May 6, 2019 the Company issued 2,000 of its Series AA Preferred Shares to David Koos, the Company’s Chairman and Chief Executive
Officer, as compensation for services.</t>
  </si>
  <si>
    <t>Organization and Summary of Significant Accounting Policies (Policies)</t>
  </si>
  <si>
    <t>BASIS OF ACCOUNTING</t>
  </si>
  <si>
    <t>A.
BASIS OF ACCOUNTING The
financial statements have been prepared using the basis of accounting generally accepted in the United States of America. Under
this basis of accounting, revenues are recorded as earned and expenses are recorded at the time liabilities are incurred. The
Company has adopted a June 30 year-end.</t>
  </si>
  <si>
    <t>USE OF ESTIMATES</t>
  </si>
  <si>
    <t>B.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EQUIVALENTS</t>
  </si>
  <si>
    <t>C.
CASH EQUIVALENTS The
Company considers all highly liquid investments with a maturity of three months or less when purchased to be cash equivalents.</t>
  </si>
  <si>
    <t>FAIR VALUE OF FINANCIAL INSTRUMENTS</t>
  </si>
  <si>
    <t>D.
FAIR VALUE OF FINANCIAL INSTRUMENTS Fair
value is the price that would be received for an asset or the exit price that would be paid to transfer a liability in the principal
or most advantageous market in an orderly transaction between market participants on the measurement date. A fair value
hierarchy requires an entity to maximize the use of observable inputs, where available. The following summarizes the three levels
of inputs required by the standard that the Company uses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Level
3: Unobservable inputs that are supported by little or no market activity and that are significant to the fair value of
the assets or liabilities.</t>
  </si>
  <si>
    <t>INCOME TAXES</t>
  </si>
  <si>
    <t>E.
INCOME TAXES The
Company accounts for income taxes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applied the provisions of ASC 740-10-50, “Accounting For Uncertainty In Income Taxes”, which provides clarification
related to the process associated with accounting for uncertain tax positions recognized in our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June 30, 2019 the Company had no uncertain tax positions, and
will continue to evaluate for uncertain positions in the future. The
Company generated a deferred tax credit through net operating loss carry forward. However, a valuation allowance of 100%
has been established. Interest
and penalties on tax deficiencies recognized in accordance with ACS accounting standards are classified as income taxes in accordance
with ASC Topic 740-10-50-19.</t>
  </si>
  <si>
    <t>BASIC EARNINGS (LOSS) PER SHARE</t>
  </si>
  <si>
    <t>F.
BASIC EARNINGS (LOSS) PER SHARE The
Financial Accounting Standards Board (FASB) issued Accounting Standards Codification (ASC) 260, "Earnings Per Share",
which specifies the computation, presentation and disclosure requirements for earnings (loss) per share for entities with publicly
held common stock. ASC 260 requires the presentation of basic earnings (loss) per share and diluted earnings (loss) per share.
The Company has adopted the provisions of ASC 260 effective from inception. Basic
net loss per share amounts is computed by dividing the net income by the weighted average number of common shares outstanding.
There were no Common Stock Equivalents as of June 30, 2019.</t>
  </si>
  <si>
    <t>RESEARCH AND DEVELOPMENT COSTS</t>
  </si>
  <si>
    <t>G.
RESEARCH AND DEVELOPMENT COSTS Research
and development expenses relate primarily to the cost of discovery and research programs. Research and development costs are charged
to expense as incurred. Research and development expenses consist mainly of License Fees paid and fees paid to consultants. License
Fees paid are accrued over the course of the reporting period. The Companies make payments to consultants based on agreed-upon
terms and the Company generally accrues expenses based on services performed or over the term of the agreement, as applicable.</t>
  </si>
  <si>
    <t>STOCK BASED COMPENSATION</t>
  </si>
  <si>
    <t xml:space="preserve">H.
STOCK BASED COMPENSATION Stock
issued for Non-Employee Services Stock
Based compensation to non-employees is accounted for in accordance with ASC 505-50. ASC 505-50 requires entities to account for
non-employee equity transactions based on either the fair value of the services received or the fair value of the equity instrument
issued utilizing whichever measurement is most reliable Pursuant
to ASC 505-50-30-11 an issuer shall measure the fair value of the equity instruments in these transactions using the stock
price and other measurement assumptions as of the earlier of the following dates, referred to as the measurement date:
i. The
date at which a commitment for performance by the counterparty to earn the equity instruments is reached (a performance commitment);
and
ii. The
date at which the counterparty’s performance is complete. The
Company has assessed that the date of issuance of the stock grant constituted commitment for performance therefore stock grants
to nonemployees issued during the period were measured as of the issue date. The
following Summarizes the Company’s issuance of stock for nonemployee services for the year ended June 30, 2019:
Common Shares
Number
of Shares Weighted
Average Fair Value
Balance
July 1, 2018 500,000 $ 50
Unvested
Shares 0 $ —
Vested
Shares 500,000 $ 50
Vested
Shares issued during the Year Ended June 30, 2019 575,000 $ 14,670
Balance
June 30, 2019 1,075,000 $ 7,870
Series M Preferred Shares
Number of Shares Weighted Average Fair Value
Balance July 1, 2018 7,500,000 $ 750
Unvested Shares 0 $ —
Vested Shares 7,500,000 $ 750
Vested Shares issued during the Year Ended June
30, 2019 10,210,000 $ 91,567
Balance June 30, 2019 17,710,000 $ 53,107 In
determining Fair Value for shares issued to nonemployees an asset based valuation method was utilized , specifically Enterprise
Value(Assets Less Cash and Cash Equivalents plus Fair Value of Debt) less Fair Value of Debt. The following inputs were utilized. 250,000
of the Common Shares of the Company September 6, 2018:
Fair Value of Intellectual
Property as of September 6, 2018 $ 5,447
Due from Related Party as of September 6, 2018 $ 300,000
Investment Securities as of September 6, 2018 $ 31,850
Prepaid Expenses as of September 6, 2018 $ 46,697
Accrued Expenses as of September 6, 2018 $ 11,593
Accounts Payable as of September 6, 2018 1,082,563
Enterprise Value as of September 6, 2018 (subtotal) $ 1,478,150
Less Total Debt: $ (1,094,156 )
Portion of Enterprise
Value attributable to Shareholders: $ 383,994
Per Shares Portion of Enterprise Value attributable
to Shareholders $ 0.0262 275,000
of the Common Shares of the Company September 13, 2018:
Fair Value of Intellectual
Property as of September 13, 2018 $ 5,447
Due from Related Party as of September 13, 2018 $ 300,000
Investment Securities as of September 13, 2018 $ 63,000
Prepaid Expenses as of September 13, 2018 $ 46,697
Accrued Expenses as of September 13, 2018 $ 11,593
Accounts Payable as of September 13, 2018 1,083,402
Enterprise Value as of September 13, 2018 (subtotal) $ 1,510,139
Less Total Debt: $ (1,094,995 )
Portion of Enterprise
Value attributable to Shareholders: $ 415,143
Per Shares Portion of Enterprise Value attributable
to Shareholders $ 0.0276 10,000,000
of the Series M Preferred Shares of the Company issued on January 29, 2019:
Fair
Value of Intellectual Property as of January 29, 2019 5,447
Investment
Securities as of January 29, 2019 14,000
Note
Receivable 8,500
Interest
Receivable 5,744
Convertible
Note Receivable 350,000
Prepaid
Expenses , Related Party 2,552
Prepaid
Unrelated 6,153
Due
from Former Employee 4,838
Accounts
Payable 1,370,556
Accrued
Expenses 68,050
Enterprise
Value as of January 29,2019 1,835,840
Less
Total Debt (1,438,606 )
Portion
of Enterprise Value attributable to shareholders 397,234
Fair
Value per share 0.0088209 50,000
of the common shares of the Company issued on April 15,2019
Fair
Value of Intellectual Property as of April 15, 2019 1,500
Investment
Securities as of April 15, 2019 12,250
Note
Receivable 13,500
Due
from Former Employee 4,838
Due
From Employee 254
Prepaid
Expenses 90,746
Convertible
Note Receivable 350,000
Accrued
Interest Receivable 9,520
Accrued
Expenses Related Party 20,656
Accrued
Expenses 42,606
Accounts
Payable 1,270,906
Notes
Payable 500,000
Enterprise
Value April 15, 2019 2,316,776
Less
Total Debt (1,834,168 )
Portion
of Enterprise Value attributable to shareholders 482,608
Fair
Value per share 0.010599 210,000
of the Series M Preferred Shares of the Company issued on May 1, 2019
Fair
Value of Intellectual Property as of May 1, 2019 1,500
Investment
Securities as of May 1, 2019 14,350
Note
Receivable 33,500
Due
from Former Employee 4,838
Due
From Employee 254
Prepaid
Expenses 89,434
Convertible
Note Receivable 350,000
Accrued
Interest Receivable 10,329
Accrued
Expenses Related Party 25,277
Accrued
Expenses 43,542
Accounts
Payable 1,271,390
Notes
Payable 500,000
Enterprise
Value May 1, 2019 2,344,414
Less
Total Debt (1,840,209 )
Portion
of Enterprise Value attributable to shareholders 504,205
Fair
Value per share 0.0110612 Stock
issued for Employee Compensation Stock
based compensation to employees is accounted for at the award’s fair value at grant, less the amount (if any) paid by the
award recipient. In
determining the Fair Value of shares issued as compensation, the Company took into account factors including the financial condition
of the Company at the time of grant , the Company’s lack of profitability, the frequency and amount of cash sales of the
Company’s stock, and the Company’s negative working capital as of the time of grant. The
following Summarizes the Company’s issuance of stock for employee compensation for the year ended June 30, 2019
Series M Preferred Shares
Number
of Shares Weighted
Average Fair Value
Balance July 1, 2018 1,500,000 $ 150
Unvested Shares 0 $ —
Vested Shares 1,500,000 $ 150
Vested Shares issued during the Year Ended June
30, 2019 2,000,0000 $ 176,418
Balance June 30, 2019 2,150,0000 $ 164,120
Series AA Preferred Shares
Number
of Shares Weighted
Average Fair Value
Balance July 1, 2018 200 $ —
Unvested Shares 0 $ —
Vested Shares 200 $ —
Vested Shares issued during the Year Ended June
30, 2019 2000 $ 22
Balance June 30, 2019 2200 $ 20 In
determining Fair Value for shares issued to employees an asset based valuation method was utilized , specifically Enterprise Value(Assets
Less Cash and Cash Equivalents plus Fair Value of Debt) less Fair Value of Debt. The following inputs were utilized. 20,000,000
of the Series M Preferred Shares of the Company issued on January 29, 2019:
Fair
Value of Intellectual Property as of January 29, 2019 5,447
Investment
Securities as of January 29, 2019 14,000
Note
Receivable 8,500
Interest
Receivable 5,744
Convertible
Note Receivable 350,000
Prepaid
Expenses , Related Party 2,552
Prepaid
Unrelated 6,153
Due
from Former Employee 4,838
Accounts
Payable 1,370,556
Accrued
Expenses 68,050
Enterprise
Value as of January 29,2019 1,835,840
Less
Total Debt (1,438,606 )
Portion
of Enterprise Value attributable to shareholders 397,234
Fair
Value per share 0.0088209 2,000
of the Series AA preferred stock of the Company issued on May 6, 2019
Fair Value
of Intellectual Property as of May 6, 2019 1,500
Investment Securities
as of May 6 2019 10,850
Note
Receivable 38,500
Due
from Former Employee 4,838
Due
From Employee 254
Prepaid
Expenses 90,877
Convertible
Note Receivable 350,000
Accrued
Interest Receivable 8,940
Accrued
Expenses Related Party 30,332
Accrued
Expenses 45,026
Accounts
Payable 1,270,835
Notes
Payable 500,000
Enterprise Value May
6, 2019 2,351,952
Less
Total Debt (1,846,193 )
Portion
of Enterprise Value attributable to shareholders 505,759
Fair Value per share 0.0110444 </t>
  </si>
  <si>
    <t>INVESTMENT SECURITIES</t>
  </si>
  <si>
    <t>I.
INVESTMENT SECURITIES The
Company measures equity investments (except those accounted for under the equity method and those that result in consolidation
of the investee) at fair value and recognizes any changes in fair value in net income.</t>
  </si>
  <si>
    <t>Organization and Summary of Significant Accounting Policies (Tables)</t>
  </si>
  <si>
    <t>Summary of issuance of stock for nonemployee services</t>
  </si>
  <si>
    <t xml:space="preserve">The
following Summarizes the Company’s issuance of stock for nonemployee services for the year ended June 30, 2019:
Common Shares
Number
of Shares Weighted
Average Fair Value
Balance
July 1, 2018 500,000 $ 50
Unvested
Shares 0 $ —
Vested
Shares 500,000 $ 50
Vested
Shares issued during the Year Ended June 30, 2019 575,000 $ 14,670
Balance
June 30, 2019 1,075,000 $ 7,870
Series M Preferred Shares
Number of Shares Weighted Average Fair Value
Balance July 1, 2018 7,500,000 $ 750
Unvested Shares 0 $ —
Vested Shares 7,500,000 $ 750
Vested Shares issued during the Year Ended June
30, 2019 10,210,000 $ 91,567
Balance June 30, 2019 17,710,000 $ 53,107 </t>
  </si>
  <si>
    <t>Fair Vale of shares issued to nonemployees</t>
  </si>
  <si>
    <t xml:space="preserve">250,000
of the Common Shares of the Company September 6, 2018:
Fair Value of Intellectual
Property as of September 6, 2018 $ 5,447
Due from Related Party as of September 6, 2018 $ 300,000
Investment Securities as of September 6, 2018 $ 31,850
Prepaid Expenses as of September 6, 2018 $ 46,697
Accrued Expenses as of September 6, 2018 $ 11,593
Accounts Payable as of September 6, 2018 1,082,563
Enterprise Value as of September 6, 2018 (subtotal) $ 1,478,150
Less Total Debt: $ (1,094,156 )
Portion of Enterprise
Value attributable to Shareholders: $ 383,994
Per Shares Portion of Enterprise Value attributable
to Shareholders $ 0.0262 275,000
of the Common Shares of the Company September 13, 2018:
Fair Value of Intellectual
Property as of September 13, 2018 $ 5,447
Due from Related Party as of September 13, 2018 $ 300,000
Investment Securities as of September 13, 2018 $ 63,000
Prepaid Expenses as of September 13, 2018 $ 46,697
Accrued Expenses as of September 13, 2018 $ 11,593
Accounts Payable as of September 13, 2018 1,083,402
Enterprise Value as of September 13, 2018 (subtotal) $ 1,510,139
Less Total Debt: $ (1,094,995 )
Portion of Enterprise
Value attributable to Shareholders: $ 415,143
Per Shares Portion of Enterprise Value attributable
to Shareholders $ 0.0276 10,000,000
of the Series M Preferred Shares of the Company issued on January 29, 2019:
Fair
Value of Intellectual Property as of January 29, 2019 5,447
Investment
Securities as of January 29, 2019 14,000
Note
Receivable 8,500
Interest
Receivable 5,744
Convertible
Note Receivable 350,000
Prepaid
Expenses , Related Party 2,552
Prepaid
Unrelated 6,153
Due
from Former Employee 4,838
Accounts
Payable 1,370,556
Accrued
Expenses 68,050
Enterprise
Value as of January 29,2019 1,835,840
Less
Total Debt (1,438,606 )
Portion
of Enterprise Value attributable to shareholders 397,234
Fair
Value per share 0.0088209 50,000
of the common shares of the Company issued on April 15,2019
Fair
Value of Intellectual Property as of April 15, 2019 1,500
Investment
Securities as of April 15, 2019 12,250
Note
Receivable 13,500
Due
from Former Employee 4,838
Due
From Employee 254
Prepaid
Expenses 90,746
Convertible
Note Receivable 350,000
Accrued
Interest Receivable 9,520
Accrued
Expenses Related Party 20,656
Accrued
Expenses 42,606
Accounts
Payable 1,270,906
Notes
Payable 500,000
Enterprise
Value April 15, 2019 2,316,776
Less
Total Debt (1,834,168 )
Portion
of Enterprise Value attributable to shareholders 482,608
Fair
Value per share 0.010599 210,000
of the Series M Preferred Shares of the Company issued on May 1, 2019
Fair
Value of Intellectual Property as of May 1, 2019 1,500
Investment
Securities as of May 1, 2019 14,350
Note
Receivable 33,500
Due
from Former Employee 4,838
Due
From Employee 254
Prepaid
Expenses 89,434
Convertible
Note Receivable 350,000
Accrued
Interest Receivable 10,329
Accrued
Expenses Related Party 25,277
Accrued
Expenses 43,542
Accounts
Payable 1,271,390
Notes
Payable 500,000
Enterprise
Value May 1, 2019 2,344,414
Less
Total Debt (1,840,209 )
Portion
of Enterprise Value attributable to shareholders 504,205
Fair
Value per share 0.0110612 </t>
  </si>
  <si>
    <t>Summary of issuance of stock for employee services</t>
  </si>
  <si>
    <t xml:space="preserve">The
following Summarizes the Company’s issuance of stock for employee compensation for the year ended June 30, 2019
Series M Preferred Shares
Number
of Shares Weighted
Average Fair Value
Balance July 1, 2018 1,500,000 $ 150
Unvested Shares 0 $ —
Vested Shares 1,500,000 $ 150
Vested Shares issued during the Year Ended June
30, 2019 2,000,0000 $ 176,418
Balance June 30, 2019 2,150,0000 $ 164,120
Series AA Preferred Shares
Number
of Shares Weighted
Average Fair Value
Balance July 1, 2018 200 $ —
Unvested Shares 0 $ —
Vested Shares 200 $ —
Vested Shares issued during the Year Ended June
30, 2019 2000 $ 22
Balance June 30, 2019 2200 $ 20 </t>
  </si>
  <si>
    <t>Fair Vale of shares issued to employees</t>
  </si>
  <si>
    <t xml:space="preserve">20,000,000
of the Series M Preferred Shares of the Company issued on January 29, 2019:
Fair
Value of Intellectual Property as of January 29, 2019 5,447
Investment
Securities as of January 29, 2019 14,000
Note
Receivable 8,500
Interest
Receivable 5,744
Convertible
Note Receivable 350,000
Prepaid
Expenses , Related Party 2,552
Prepaid
Unrelated 6,153
Due
from Former Employee 4,838
Accounts
Payable 1,370,556
Accrued
Expenses 68,050
Enterprise
Value as of January 29,2019 1,835,840
Less
Total Debt (1,438,606 )
Portion
of Enterprise Value attributable to shareholders 397,234
Fair
Value per share 0.0088209 2,000
of the Series AA preferred stock of the Company issued on May 6, 2019
Fair Value
of Intellectual Property as of May 6, 2019 1,500
Investment Securities
as of May 6 2019 10,850
Note
Receivable 38,500
Due
from Former Employee 4,838
Due
From Employee 254
Prepaid
Expenses 90,877
Convertible
Note Receivable 350,000
Accrued
Interest Receivable 8,940
Accrued
Expenses Related Party 30,332
Accrued
Expenses 45,026
Accounts
Payable 1,270,835
Notes
Payable 500,000
Enterprise Value May
6, 2019 2,351,952
Less
Total Debt (1,846,193 )
Portion
of Enterprise Value attributable to shareholders 505,759
Fair Value per share 0.0110444 </t>
  </si>
  <si>
    <t>Investment Securities (Tables)</t>
  </si>
  <si>
    <t>Comprehensive Income</t>
  </si>
  <si>
    <t>The
Series A Preferred shares of Regen Biopharma, Inc. described above constitute the Company’s sole investment securities as
of June 30, 2019. As
of June 30, 2019:
197,785,714 Series
A Preferred shares of Regen Biopharma, Inc
Basis Fair
Value Change
in Fair Value Change
in Fair Value during the year ended June 30, 2019
$ 375,000 $ 2,472,321 $ 2,097,321 $ 2,097,321</t>
  </si>
  <si>
    <t>Notes Payable (Tables)</t>
  </si>
  <si>
    <t>Fair Value of Debt</t>
  </si>
  <si>
    <t xml:space="preserve">Fair
Value of Intellectual Property as of February 19, 2019 5,447
Investment
Securities as of February 19, 2019 15,050
Note
Receivable 8,500
Interest
Receivable 6,800
Due
from Former Employee 4,838
Convertible Note
Receivable 350,000
Prepaid
Expenses 90,024
Accounts
Payable 1,270,556
Accrued
Expenses, Related Party 3,541
Notes
Payable 250,000
Enterprise
Value as of February 19,2019 2,004,756
Less
: Total Debt (1,524,097 )
Portion
of Enterprise Value attributable to shareholders 480,659
Fair
Value per share 0.01055623 </t>
  </si>
  <si>
    <t>Income Taxes (Tables)</t>
  </si>
  <si>
    <t>Deferred tax assets</t>
  </si>
  <si>
    <t xml:space="preserve">As
of June 30, 2019
Deferred tax assets:
Net
operating tax carry forwards $ 514,488
Other -0-
Gross deferred tax
assets 514,488
Valuation
allowance (514,488 )
Net
deferred tax assets $ -0- </t>
  </si>
  <si>
    <t>Organization and Summary of Significant Accounting Policies (Details) - NonEmployee</t>
  </si>
  <si>
    <t>Jun. 30, 2019USD ($)shares</t>
  </si>
  <si>
    <t>Number of Shares at beginning | shares</t>
  </si>
  <si>
    <t>Unvested Shares | shares</t>
  </si>
  <si>
    <t>Vested Shares | shares</t>
  </si>
  <si>
    <t>Vested Shares issued | shares</t>
  </si>
  <si>
    <t>Number of Shares at end | shares</t>
  </si>
  <si>
    <t>Weighted Average Fair Value of shares at beginning | $</t>
  </si>
  <si>
    <t>Unvested Shares, Weighted Average Fair Value | $</t>
  </si>
  <si>
    <t>Vested Shares, Weighted Average Fair Value | $</t>
  </si>
  <si>
    <t>Vested Shares issued, Weighted Average Fair Value | $</t>
  </si>
  <si>
    <t>Organization and Summary of Significant Accounting Policies (Details 1) - USD ($)</t>
  </si>
  <si>
    <t>May 01, 2019</t>
  </si>
  <si>
    <t>Apr. 15, 2019</t>
  </si>
  <si>
    <t>Jan. 29, 2019</t>
  </si>
  <si>
    <t>Sep. 13, 2018</t>
  </si>
  <si>
    <t>Sep. 06, 2018</t>
  </si>
  <si>
    <t>Prepaid Expenses, Related Party</t>
  </si>
  <si>
    <t>NonEmployee | Series M Preferred Stock</t>
  </si>
  <si>
    <t>Fair Value of Intellectual Property</t>
  </si>
  <si>
    <t>Note Receivable</t>
  </si>
  <si>
    <t>Interest Receivable</t>
  </si>
  <si>
    <t>Convert Note Receivable</t>
  </si>
  <si>
    <t>Prepaid Unrelated</t>
  </si>
  <si>
    <t>Due From Employee</t>
  </si>
  <si>
    <t>Accrued Expenses Related Party</t>
  </si>
  <si>
    <t>Enterprise Value</t>
  </si>
  <si>
    <t>Less Total Debt:</t>
  </si>
  <si>
    <t>Portion of Enterprise Value attributable to Shareholders</t>
  </si>
  <si>
    <t>Fair Value per share</t>
  </si>
  <si>
    <t>NonEmployee | Common Stock</t>
  </si>
  <si>
    <t>Due from Related Party</t>
  </si>
  <si>
    <t>Organization and Summary of Significant Accounting Policies (Details 2) - Employee</t>
  </si>
  <si>
    <t>Organization and Summary of Significant Accounting Policies (Details 3) - USD ($)</t>
  </si>
  <si>
    <t>May 06, 2019</t>
  </si>
  <si>
    <t>Employee | Series M Preferred Stock</t>
  </si>
  <si>
    <t>Employee | Series AA Preferred Stock</t>
  </si>
  <si>
    <t>Going Concern (Details Narrative) - USD ($)</t>
  </si>
  <si>
    <t>45 Months Ended</t>
  </si>
  <si>
    <t>Sale of equity securities for cash</t>
  </si>
  <si>
    <t>Related Party Transactions (Details Narrative) - USD ($)</t>
  </si>
  <si>
    <t>Jun. 14, 2019</t>
  </si>
  <si>
    <t>Jun. 06, 2019</t>
  </si>
  <si>
    <t>May 09, 2019</t>
  </si>
  <si>
    <t>May 03, 2019</t>
  </si>
  <si>
    <t>Apr. 11, 2019</t>
  </si>
  <si>
    <t>Jan. 14, 2019</t>
  </si>
  <si>
    <t>Jan. 10, 2019</t>
  </si>
  <si>
    <t>Jun. 27, 2019</t>
  </si>
  <si>
    <t>May 31, 2019</t>
  </si>
  <si>
    <t>May 29, 2019</t>
  </si>
  <si>
    <t>Apr. 30, 2019</t>
  </si>
  <si>
    <t>Jan. 17, 2019</t>
  </si>
  <si>
    <t>Nov. 05, 2018</t>
  </si>
  <si>
    <t>Sep. 30, 2018</t>
  </si>
  <si>
    <t>Convertible promissory note</t>
  </si>
  <si>
    <t>Regen Biopharma, Inc.</t>
  </si>
  <si>
    <t>Loan</t>
  </si>
  <si>
    <t>Interest rate</t>
  </si>
  <si>
    <t>10.00%</t>
  </si>
  <si>
    <t>Due date</t>
  </si>
  <si>
    <t>Jun. 14,
		2020</t>
  </si>
  <si>
    <t>Jun. 6,
		2020</t>
  </si>
  <si>
    <t>May 9,
		2020</t>
  </si>
  <si>
    <t>May 3,
		2020</t>
  </si>
  <si>
    <t>Apr. 11,
		2020</t>
  </si>
  <si>
    <t>Jan. 14,
		2020</t>
  </si>
  <si>
    <t>Jan. 10,
		2020</t>
  </si>
  <si>
    <t>May 31,
		2020</t>
  </si>
  <si>
    <t>May 29,
		2020</t>
  </si>
  <si>
    <t>Apr. 30,
		2020</t>
  </si>
  <si>
    <t>Jan. 17,
		2020</t>
  </si>
  <si>
    <t>Regen Biopharma, Inc. | Series A Preferred Stock</t>
  </si>
  <si>
    <t>Debt Conversion, Shares Issued</t>
  </si>
  <si>
    <t>Debt Conversion Amount</t>
  </si>
  <si>
    <t>BST Partners</t>
  </si>
  <si>
    <t>Monthly rent</t>
  </si>
  <si>
    <t>Investment Securities (Details) - Regen Biopharma, Inc. - Series A Preferred Stock</t>
  </si>
  <si>
    <t>Jun. 30, 2019USD ($)</t>
  </si>
  <si>
    <t>Investment Securities, Basis</t>
  </si>
  <si>
    <t>Investment Securities, Fair Value</t>
  </si>
  <si>
    <t>Change in Fair Value</t>
  </si>
  <si>
    <t>Change in Fair Value during the year</t>
  </si>
  <si>
    <t>Investment Securities (Details Narrative) - USD ($)</t>
  </si>
  <si>
    <t>Jul. 03, 2018</t>
  </si>
  <si>
    <t>Shares purchased</t>
  </si>
  <si>
    <t>Value of shares purchased</t>
  </si>
  <si>
    <t>Convertible Note Receivable, Related Party (Details Narrative) - USD ($)</t>
  </si>
  <si>
    <t>1 Months Ended</t>
  </si>
  <si>
    <t>Derivative asset recognized</t>
  </si>
  <si>
    <t>Note terms</t>
  </si>
  <si>
    <t>Zander has the right, at any time after the September 30, 2018, at its election, to convert all or part of the outstanding and unpaid Principal Sum and accrued interest (and any other fees) into shares of fully paid and non-assessable shares of Series A Preferred stock of Regen as per this conversion formula: Number of shares receivable upon conversion equals the dollar conversion amount divided by the Conversion Price. The Conversion Price is the greater of $0.0001 or 60% of the lowest trade price in the 25 trading days previous to the conversion. Zander, at any time prior to selling all of the shares from a conversion, may, for any reason, rescind any portion, in whole or in part, of that particular conversion attributable to the unsold shares and have the rescinded conversion amount returned to the Principal Sum with the rescinded conversion shares returned to Regen.</t>
  </si>
  <si>
    <t>Notes Receivable, Related Party (Details Narrative) - USD ($)</t>
  </si>
  <si>
    <t>Mar. 31, 2019</t>
  </si>
  <si>
    <t>Indebted Amount</t>
  </si>
  <si>
    <t>Notes Payable (Details) - Notes Payable [Member]</t>
  </si>
  <si>
    <t>Jun. 30, 2019USD ($)$ / shares</t>
  </si>
  <si>
    <t>Accrued Expenses, Related Party</t>
  </si>
  <si>
    <t>Fair Value per share | $ / shares</t>
  </si>
  <si>
    <t>Notes Payable (Details Narrative) - USD ($)</t>
  </si>
  <si>
    <t>Feb. 15, 2019</t>
  </si>
  <si>
    <t>Indebted amount</t>
  </si>
  <si>
    <t>Stockholders' Equity (Details Narrative) - $ / shares</t>
  </si>
  <si>
    <t>Income Taxes - Income Taxes (Details)</t>
  </si>
  <si>
    <t>Deferred tax assets:</t>
  </si>
  <si>
    <t>Net operating tax carry forwards</t>
  </si>
  <si>
    <t>Other</t>
  </si>
  <si>
    <t>Gross deferred tax assets</t>
  </si>
  <si>
    <t>Valuation allowance</t>
  </si>
  <si>
    <t>Net deferred tax assets</t>
  </si>
  <si>
    <t>Income Taxes (Details Narrative)</t>
  </si>
  <si>
    <t>Net operating loss carry forwards</t>
  </si>
  <si>
    <t>Federal corporate rate</t>
  </si>
  <si>
    <t>21.00%</t>
  </si>
  <si>
    <t>Bad Debt Expense (Details Narrative) - USD ($)</t>
  </si>
  <si>
    <t>Bad debt expense</t>
  </si>
  <si>
    <t>Stock Transactions (Details Narrative) - USD ($)</t>
  </si>
  <si>
    <t>Jul. 12, 2018</t>
  </si>
  <si>
    <t>Aug. 21, 2018</t>
  </si>
  <si>
    <t>Jan. 24, 2022</t>
  </si>
  <si>
    <t>Feb. 19, 2019</t>
  </si>
  <si>
    <t>Shares issued</t>
  </si>
  <si>
    <t>Promissory Note</t>
  </si>
  <si>
    <t>Stock issued during period, shares</t>
  </si>
  <si>
    <t>Stock issued during period, value</t>
  </si>
  <si>
    <t>Member</t>
  </si>
  <si>
    <t>Member | Series M Preferred Stock</t>
  </si>
  <si>
    <t>Chairman</t>
  </si>
  <si>
    <t>Chief Executive Officer [Member] | Series M Preferred Stock</t>
  </si>
  <si>
    <t>Chief Executive Officer [Member] | Series AA Preferred Stock</t>
  </si>
  <si>
    <t>Chief Financial Officer [Member | Series M Preferred Stock</t>
  </si>
  <si>
    <t>Two Members | Series M Preferred Stock</t>
  </si>
  <si>
    <t>Lander</t>
  </si>
  <si>
    <t>Shares issued for for service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0_);_(&quot;$ &quot;(#,##0.000)" numFmtId="166"/>
    <numFmt formatCode="_(&quot;$ &quot;#,##0.0000000_);_(&quot;$ &quot;(#,##0.0000000)" numFmtId="167"/>
    <numFmt formatCode="_(&quot;$ &quot;#,##0.000000_);_(&quot;$ &quot;(#,##0.000000)" numFmtId="168"/>
    <numFmt formatCode="_(&quot;$ &quot;#,##0.00000000_);_(&quot;$ &quot;(#,##0.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4"/>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19</v>
      </c>
    </row>
    <row r="13" spans="1:4">
      <c r="A13" s="4" t="s">
        <v>22</v>
      </c>
      <c r="B13" s="4" t="s">
        <v>23</v>
      </c>
    </row>
    <row r="14" spans="1:4">
      <c r="A14" s="4" t="s">
        <v>24</v>
      </c>
      <c r="D14" s="5" t="n">
        <v>0</v>
      </c>
    </row>
    <row r="15" spans="1:4">
      <c r="A15" s="4" t="s">
        <v>25</v>
      </c>
      <c r="C15" s="6" t="n">
        <v>6583001</v>
      </c>
    </row>
    <row r="16" spans="1:4">
      <c r="A16" s="4" t="s">
        <v>26</v>
      </c>
      <c r="B16" s="4" t="s">
        <v>27</v>
      </c>
    </row>
    <row r="17" spans="1:4">
      <c r="A17" s="4" t="s">
        <v>28</v>
      </c>
      <c r="B17" s="4" t="s">
        <v>29</v>
      </c>
    </row>
    <row r="18" spans="1:4">
      <c r="A18" s="4" t="s">
        <v>30</v>
      </c>
      <c r="B18" s="4" t="s">
        <v>31</v>
      </c>
    </row>
    <row r="19" spans="1:4">
      <c r="A19" s="4" t="s">
        <v>32</v>
      </c>
      <c r="B19" s="4" t="s">
        <v>15</v>
      </c>
    </row>
    <row r="20" spans="1:4">
      <c r="A20" s="4" t="s">
        <v>33</v>
      </c>
      <c r="B20" s="4" t="s">
        <v>15</v>
      </c>
    </row>
    <row r="21" spans="1:4">
      <c r="A21" s="4" t="s">
        <v>34</v>
      </c>
      <c r="B21" s="4" t="s">
        <v>35</v>
      </c>
    </row>
    <row r="22" spans="1:4">
      <c r="A22" s="4" t="s">
        <v>36</v>
      </c>
      <c r="B22" s="4" t="s">
        <v>37</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v>
      </c>
    </row>
    <row r="3" spans="1:2">
      <c r="A3" s="3" t="s">
        <v>177</v>
      </c>
    </row>
    <row r="4" spans="1:2">
      <c r="A4" s="4" t="s">
        <v>188</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54</v>
      </c>
      <c r="B1" s="2" t="s">
        <v>1</v>
      </c>
    </row>
    <row r="2" spans="1:2">
      <c r="B2" s="2" t="s">
        <v>2</v>
      </c>
    </row>
    <row r="3" spans="1:2">
      <c r="A3" s="3" t="s">
        <v>190</v>
      </c>
    </row>
    <row r="4" spans="1:2">
      <c r="A4" s="4" t="s">
        <v>54</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60</v>
      </c>
      <c r="B1" s="2" t="s">
        <v>1</v>
      </c>
    </row>
    <row r="2" spans="1:2">
      <c r="B2" s="2" t="s">
        <v>2</v>
      </c>
    </row>
    <row r="3" spans="1:2">
      <c r="A3" s="3" t="s">
        <v>195</v>
      </c>
    </row>
    <row r="4" spans="1:2">
      <c r="A4" s="4" t="s">
        <v>60</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4</v>
      </c>
      <c r="B1" s="2" t="s">
        <v>1</v>
      </c>
    </row>
    <row r="2" spans="1:2">
      <c r="B2" s="2" t="s">
        <v>2</v>
      </c>
    </row>
    <row r="3" spans="1:2">
      <c r="A3" s="3" t="s">
        <v>200</v>
      </c>
    </row>
    <row r="4" spans="1:2">
      <c r="A4" s="4" t="s">
        <v>114</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1</v>
      </c>
      <c r="B1" s="2" t="s">
        <v>1</v>
      </c>
    </row>
    <row r="2" spans="1:2">
      <c r="B2" s="2" t="s">
        <v>2</v>
      </c>
    </row>
    <row r="3" spans="1:2">
      <c r="A3" s="3" t="s">
        <v>193</v>
      </c>
    </row>
    <row r="4" spans="1:2">
      <c r="A4" s="4" t="s">
        <v>11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193</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80"/>
  </cols>
  <sheetData>
    <row r="1" spans="1:2">
      <c r="A1" s="1" t="s">
        <v>205</v>
      </c>
      <c r="B1" s="2" t="s">
        <v>1</v>
      </c>
    </row>
    <row r="2" spans="1:2">
      <c r="B2" s="2" t="s">
        <v>2</v>
      </c>
    </row>
    <row r="3" spans="1:2">
      <c r="A3" s="3" t="s">
        <v>177</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row r="11" spans="1:2">
      <c r="A11" s="4" t="s">
        <v>220</v>
      </c>
      <c r="B11" s="4" t="s">
        <v>221</v>
      </c>
    </row>
    <row r="12" spans="1:2">
      <c r="A12" s="4" t="s">
        <v>222</v>
      </c>
      <c r="B12"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28124</v>
      </c>
      <c r="C3" s="5" t="n">
        <v>370313</v>
      </c>
    </row>
    <row r="4" spans="1:3">
      <c r="A4" s="4" t="s">
        <v>44</v>
      </c>
      <c r="B4" s="4" t="s">
        <v>45</v>
      </c>
      <c r="C4" s="6" t="n">
        <v>66239</v>
      </c>
    </row>
    <row r="5" spans="1:3">
      <c r="A5" s="4" t="s">
        <v>46</v>
      </c>
      <c r="B5" s="6" t="n">
        <v>83895</v>
      </c>
      <c r="C5" s="6" t="n">
        <v>650</v>
      </c>
    </row>
    <row r="6" spans="1:3">
      <c r="A6" s="4" t="s">
        <v>47</v>
      </c>
      <c r="B6" s="4" t="s">
        <v>45</v>
      </c>
      <c r="C6" s="6" t="n">
        <v>35000</v>
      </c>
    </row>
    <row r="7" spans="1:3">
      <c r="A7" s="4" t="s">
        <v>48</v>
      </c>
      <c r="B7" s="6" t="n">
        <v>0</v>
      </c>
      <c r="C7" s="4" t="s">
        <v>45</v>
      </c>
    </row>
    <row r="8" spans="1:3">
      <c r="A8" s="4" t="s">
        <v>49</v>
      </c>
      <c r="B8" s="6" t="n">
        <v>1942</v>
      </c>
      <c r="C8" s="4" t="s">
        <v>45</v>
      </c>
    </row>
    <row r="9" spans="1:3">
      <c r="A9" s="4" t="s">
        <v>50</v>
      </c>
      <c r="B9" s="6" t="n">
        <v>56900</v>
      </c>
      <c r="C9" s="4" t="s">
        <v>45</v>
      </c>
    </row>
    <row r="10" spans="1:3">
      <c r="A10" s="4" t="s">
        <v>51</v>
      </c>
      <c r="B10" s="6" t="n">
        <v>14208</v>
      </c>
      <c r="C10" s="4" t="s">
        <v>45</v>
      </c>
    </row>
    <row r="11" spans="1:3">
      <c r="A11" s="4" t="s">
        <v>52</v>
      </c>
      <c r="B11" s="6" t="n">
        <v>185070</v>
      </c>
      <c r="C11" s="6" t="n">
        <v>472202</v>
      </c>
    </row>
    <row r="12" spans="1:3">
      <c r="A12" s="3" t="s">
        <v>53</v>
      </c>
    </row>
    <row r="13" spans="1:3">
      <c r="A13" s="4" t="s">
        <v>54</v>
      </c>
      <c r="B13" s="6" t="n">
        <v>10000</v>
      </c>
      <c r="C13" s="4" t="s">
        <v>45</v>
      </c>
    </row>
    <row r="14" spans="1:3">
      <c r="A14" s="4" t="s">
        <v>55</v>
      </c>
      <c r="B14" s="6" t="n">
        <v>2472321</v>
      </c>
      <c r="C14" s="4" t="s">
        <v>45</v>
      </c>
    </row>
    <row r="15" spans="1:3">
      <c r="A15" s="4" t="s">
        <v>56</v>
      </c>
      <c r="B15" s="6" t="n">
        <v>2482321</v>
      </c>
      <c r="C15" s="4" t="s">
        <v>45</v>
      </c>
    </row>
    <row r="16" spans="1:3">
      <c r="A16" s="4" t="s">
        <v>57</v>
      </c>
      <c r="B16" s="6" t="n">
        <v>2667391</v>
      </c>
      <c r="C16" s="6" t="n">
        <v>472202</v>
      </c>
    </row>
    <row r="17" spans="1:3">
      <c r="A17" s="3" t="s">
        <v>58</v>
      </c>
    </row>
    <row r="18" spans="1:3">
      <c r="A18" s="4" t="s">
        <v>59</v>
      </c>
      <c r="B18" s="6" t="n">
        <v>1258278</v>
      </c>
      <c r="C18" s="6" t="n">
        <v>1087969</v>
      </c>
    </row>
    <row r="19" spans="1:3">
      <c r="A19" s="4" t="s">
        <v>60</v>
      </c>
      <c r="B19" s="6" t="n">
        <v>500000</v>
      </c>
      <c r="C19" s="4" t="s">
        <v>45</v>
      </c>
    </row>
    <row r="20" spans="1:3">
      <c r="A20" s="4" t="s">
        <v>61</v>
      </c>
      <c r="B20" s="6" t="n">
        <v>43761</v>
      </c>
      <c r="C20" s="4" t="s">
        <v>45</v>
      </c>
    </row>
    <row r="21" spans="1:3">
      <c r="A21" s="4" t="s">
        <v>62</v>
      </c>
      <c r="B21" s="6" t="n">
        <v>97290</v>
      </c>
      <c r="C21" s="6" t="n">
        <v>11593</v>
      </c>
    </row>
    <row r="22" spans="1:3">
      <c r="A22" s="4" t="s">
        <v>63</v>
      </c>
      <c r="B22" s="6" t="n">
        <v>1899329</v>
      </c>
      <c r="C22" s="6" t="n">
        <v>1099562</v>
      </c>
    </row>
    <row r="23" spans="1:3">
      <c r="A23" s="4" t="s">
        <v>64</v>
      </c>
      <c r="B23" s="6" t="n">
        <v>1899329</v>
      </c>
      <c r="C23" s="6" t="n">
        <v>1099562</v>
      </c>
    </row>
    <row r="24" spans="1:3">
      <c r="A24" s="3" t="s">
        <v>65</v>
      </c>
    </row>
    <row r="25" spans="1:3">
      <c r="A25" s="4" t="s">
        <v>66</v>
      </c>
      <c r="B25" s="6" t="n">
        <v>658</v>
      </c>
      <c r="C25" s="6" t="n">
        <v>475</v>
      </c>
    </row>
    <row r="26" spans="1:3">
      <c r="A26" s="4" t="s">
        <v>67</v>
      </c>
      <c r="B26" s="4" t="s">
        <v>45</v>
      </c>
      <c r="C26" s="6" t="n">
        <v>100000</v>
      </c>
    </row>
    <row r="27" spans="1:3">
      <c r="A27" s="4" t="s">
        <v>68</v>
      </c>
      <c r="B27" s="6" t="n">
        <v>2804391</v>
      </c>
      <c r="C27" s="6" t="n">
        <v>1620689</v>
      </c>
    </row>
    <row r="28" spans="1:3">
      <c r="A28" s="4" t="s">
        <v>69</v>
      </c>
      <c r="B28" s="6" t="n">
        <v>413878</v>
      </c>
      <c r="C28" s="6" t="n">
        <v>413878</v>
      </c>
    </row>
    <row r="29" spans="1:3">
      <c r="A29" s="4" t="s">
        <v>70</v>
      </c>
      <c r="B29" s="6" t="n">
        <v>-2454786</v>
      </c>
      <c r="C29" s="6" t="n">
        <v>-2763302</v>
      </c>
    </row>
    <row r="30" spans="1:3">
      <c r="A30" s="4" t="s">
        <v>71</v>
      </c>
      <c r="B30" s="6" t="n">
        <v>768062</v>
      </c>
      <c r="C30" s="6" t="n">
        <v>-627359</v>
      </c>
    </row>
    <row r="31" spans="1:3">
      <c r="A31" s="4" t="s">
        <v>72</v>
      </c>
      <c r="B31" s="6" t="n">
        <v>2667391</v>
      </c>
      <c r="C31" s="6" t="n">
        <v>472202</v>
      </c>
    </row>
    <row r="32" spans="1:3">
      <c r="A32" s="4" t="s">
        <v>73</v>
      </c>
    </row>
    <row r="33" spans="1:3">
      <c r="A33" s="3" t="s">
        <v>65</v>
      </c>
    </row>
    <row r="34" spans="1:3">
      <c r="A34" s="4" t="s">
        <v>74</v>
      </c>
      <c r="B34" s="6" t="n">
        <v>3921</v>
      </c>
      <c r="C34" s="6" t="n">
        <v>900</v>
      </c>
    </row>
    <row r="35" spans="1:3">
      <c r="A35" s="4" t="s">
        <v>75</v>
      </c>
    </row>
    <row r="36" spans="1:3">
      <c r="A36" s="3" t="s">
        <v>65</v>
      </c>
    </row>
    <row r="37" spans="1:3">
      <c r="A37" s="4" t="s">
        <v>74</v>
      </c>
      <c r="B37" s="4" t="s">
        <v>45</v>
      </c>
      <c r="C37" s="4" t="s">
        <v>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24</v>
      </c>
      <c r="B1" s="2" t="s">
        <v>1</v>
      </c>
    </row>
    <row r="2" spans="1:2">
      <c r="B2" s="2" t="s">
        <v>2</v>
      </c>
    </row>
    <row r="3" spans="1:2">
      <c r="A3" s="3" t="s">
        <v>177</v>
      </c>
    </row>
    <row r="4" spans="1:2">
      <c r="A4" s="4" t="s">
        <v>225</v>
      </c>
      <c r="B4" s="4" t="s">
        <v>226</v>
      </c>
    </row>
    <row r="5" spans="1:2">
      <c r="A5" s="4" t="s">
        <v>227</v>
      </c>
      <c r="B5" s="4" t="s">
        <v>228</v>
      </c>
    </row>
    <row r="6" spans="1:2">
      <c r="A6" s="4" t="s">
        <v>229</v>
      </c>
      <c r="B6" s="4" t="s">
        <v>230</v>
      </c>
    </row>
    <row r="7" spans="1:2">
      <c r="A7" s="4" t="s">
        <v>231</v>
      </c>
      <c r="B7"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3</v>
      </c>
      <c r="B1" s="2" t="s">
        <v>1</v>
      </c>
    </row>
    <row r="2" spans="1:2">
      <c r="B2" s="2" t="s">
        <v>2</v>
      </c>
    </row>
    <row r="3" spans="1:2">
      <c r="A3" s="3" t="s">
        <v>177</v>
      </c>
    </row>
    <row r="4" spans="1:2">
      <c r="A4" s="4" t="s">
        <v>234</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195</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00</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7"/>
  </cols>
  <sheetData>
    <row r="1" spans="1:2">
      <c r="A1" s="1" t="s">
        <v>242</v>
      </c>
      <c r="B1" s="2" t="s">
        <v>1</v>
      </c>
    </row>
    <row r="2" spans="1:2">
      <c r="B2" s="2" t="s">
        <v>243</v>
      </c>
    </row>
    <row r="3" spans="1:2">
      <c r="A3" s="4" t="s">
        <v>73</v>
      </c>
    </row>
    <row r="4" spans="1:2">
      <c r="A4" s="4" t="s">
        <v>244</v>
      </c>
      <c r="B4" s="6" t="n">
        <v>7500000</v>
      </c>
    </row>
    <row r="5" spans="1:2">
      <c r="A5" s="4" t="s">
        <v>245</v>
      </c>
      <c r="B5" s="6" t="n">
        <v>0</v>
      </c>
    </row>
    <row r="6" spans="1:2">
      <c r="A6" s="4" t="s">
        <v>246</v>
      </c>
      <c r="B6" s="6" t="n">
        <v>7500000</v>
      </c>
    </row>
    <row r="7" spans="1:2">
      <c r="A7" s="4" t="s">
        <v>247</v>
      </c>
      <c r="B7" s="6" t="n">
        <v>10210000</v>
      </c>
    </row>
    <row r="8" spans="1:2">
      <c r="A8" s="4" t="s">
        <v>248</v>
      </c>
      <c r="B8" s="6" t="n">
        <v>17710000</v>
      </c>
    </row>
    <row r="9" spans="1:2">
      <c r="A9" s="4" t="s">
        <v>249</v>
      </c>
      <c r="B9" s="5" t="n">
        <v>750</v>
      </c>
    </row>
    <row r="10" spans="1:2">
      <c r="A10" s="4" t="s">
        <v>250</v>
      </c>
      <c r="B10" s="6" t="n">
        <v>0</v>
      </c>
    </row>
    <row r="11" spans="1:2">
      <c r="A11" s="4" t="s">
        <v>251</v>
      </c>
      <c r="B11" s="6" t="n">
        <v>750</v>
      </c>
    </row>
    <row r="12" spans="1:2">
      <c r="A12" s="4" t="s">
        <v>252</v>
      </c>
      <c r="B12" s="6" t="n">
        <v>91567</v>
      </c>
    </row>
    <row r="13" spans="1:2">
      <c r="A13" s="4" t="s">
        <v>249</v>
      </c>
      <c r="B13" s="5" t="n">
        <v>53107</v>
      </c>
    </row>
    <row r="14" spans="1:2">
      <c r="A14" s="4" t="s">
        <v>120</v>
      </c>
    </row>
    <row r="15" spans="1:2">
      <c r="A15" s="4" t="s">
        <v>244</v>
      </c>
      <c r="B15" s="6" t="n">
        <v>500000</v>
      </c>
    </row>
    <row r="16" spans="1:2">
      <c r="A16" s="4" t="s">
        <v>245</v>
      </c>
      <c r="B16" s="6" t="n">
        <v>0</v>
      </c>
    </row>
    <row r="17" spans="1:2">
      <c r="A17" s="4" t="s">
        <v>246</v>
      </c>
      <c r="B17" s="6" t="n">
        <v>500000</v>
      </c>
    </row>
    <row r="18" spans="1:2">
      <c r="A18" s="4" t="s">
        <v>247</v>
      </c>
      <c r="B18" s="6" t="n">
        <v>575000</v>
      </c>
    </row>
    <row r="19" spans="1:2">
      <c r="A19" s="4" t="s">
        <v>248</v>
      </c>
      <c r="B19" s="6" t="n">
        <v>1075000</v>
      </c>
    </row>
    <row r="20" spans="1:2">
      <c r="A20" s="4" t="s">
        <v>249</v>
      </c>
      <c r="B20" s="5" t="n">
        <v>50</v>
      </c>
    </row>
    <row r="21" spans="1:2">
      <c r="A21" s="4" t="s">
        <v>250</v>
      </c>
      <c r="B21" s="6" t="n">
        <v>0</v>
      </c>
    </row>
    <row r="22" spans="1:2">
      <c r="A22" s="4" t="s">
        <v>251</v>
      </c>
      <c r="B22" s="6" t="n">
        <v>50</v>
      </c>
    </row>
    <row r="23" spans="1:2">
      <c r="A23" s="4" t="s">
        <v>252</v>
      </c>
      <c r="B23" s="6" t="n">
        <v>14670</v>
      </c>
    </row>
    <row r="24" spans="1:2">
      <c r="A24" s="4" t="s">
        <v>249</v>
      </c>
      <c r="B24" s="5" t="n">
        <v>78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53</v>
      </c>
      <c r="B1" s="2" t="s">
        <v>2</v>
      </c>
      <c r="C1" s="2" t="s">
        <v>254</v>
      </c>
      <c r="D1" s="2" t="s">
        <v>255</v>
      </c>
      <c r="E1" s="2" t="s">
        <v>256</v>
      </c>
      <c r="F1" s="2" t="s">
        <v>257</v>
      </c>
      <c r="G1" s="2" t="s">
        <v>258</v>
      </c>
      <c r="H1" s="2" t="s">
        <v>41</v>
      </c>
    </row>
    <row r="2" spans="1:8">
      <c r="A2" s="4" t="s">
        <v>259</v>
      </c>
      <c r="B2" s="4" t="s">
        <v>45</v>
      </c>
      <c r="H2" s="5" t="n">
        <v>66239</v>
      </c>
    </row>
    <row r="3" spans="1:8">
      <c r="A3" s="4" t="s">
        <v>51</v>
      </c>
      <c r="B3" s="5" t="n">
        <v>14208</v>
      </c>
      <c r="H3" s="4" t="s">
        <v>45</v>
      </c>
    </row>
    <row r="4" spans="1:8">
      <c r="A4" s="4" t="s">
        <v>260</v>
      </c>
    </row>
    <row r="5" spans="1:8">
      <c r="A5" s="4" t="s">
        <v>261</v>
      </c>
      <c r="C5" s="5" t="n">
        <v>1500</v>
      </c>
      <c r="E5" s="5" t="n">
        <v>5447</v>
      </c>
    </row>
    <row r="6" spans="1:8">
      <c r="A6" s="4" t="s">
        <v>188</v>
      </c>
      <c r="C6" s="6" t="n">
        <v>14350</v>
      </c>
      <c r="E6" s="6" t="n">
        <v>14000</v>
      </c>
    </row>
    <row r="7" spans="1:8">
      <c r="A7" s="4" t="s">
        <v>46</v>
      </c>
      <c r="C7" s="6" t="n">
        <v>89434</v>
      </c>
    </row>
    <row r="8" spans="1:8">
      <c r="A8" s="4" t="s">
        <v>262</v>
      </c>
      <c r="C8" s="6" t="n">
        <v>33500</v>
      </c>
      <c r="E8" s="6" t="n">
        <v>8500</v>
      </c>
    </row>
    <row r="9" spans="1:8">
      <c r="A9" s="4" t="s">
        <v>263</v>
      </c>
      <c r="E9" s="6" t="n">
        <v>5744</v>
      </c>
    </row>
    <row r="10" spans="1:8">
      <c r="A10" s="4" t="s">
        <v>264</v>
      </c>
      <c r="C10" s="6" t="n">
        <v>350000</v>
      </c>
      <c r="E10" s="6" t="n">
        <v>350000</v>
      </c>
    </row>
    <row r="11" spans="1:8">
      <c r="A11" s="4" t="s">
        <v>259</v>
      </c>
      <c r="E11" s="6" t="n">
        <v>2552</v>
      </c>
    </row>
    <row r="12" spans="1:8">
      <c r="A12" s="4" t="s">
        <v>265</v>
      </c>
      <c r="E12" s="6" t="n">
        <v>6153</v>
      </c>
    </row>
    <row r="13" spans="1:8">
      <c r="A13" s="4" t="s">
        <v>48</v>
      </c>
      <c r="C13" s="6" t="n">
        <v>4838</v>
      </c>
      <c r="E13" s="6" t="n">
        <v>4838</v>
      </c>
    </row>
    <row r="14" spans="1:8">
      <c r="A14" s="4" t="s">
        <v>266</v>
      </c>
      <c r="C14" s="6" t="n">
        <v>254</v>
      </c>
    </row>
    <row r="15" spans="1:8">
      <c r="A15" s="4" t="s">
        <v>51</v>
      </c>
      <c r="C15" s="6" t="n">
        <v>10329</v>
      </c>
    </row>
    <row r="16" spans="1:8">
      <c r="A16" s="4" t="s">
        <v>267</v>
      </c>
      <c r="C16" s="6" t="n">
        <v>25277</v>
      </c>
    </row>
    <row r="17" spans="1:8">
      <c r="A17" s="4" t="s">
        <v>62</v>
      </c>
      <c r="C17" s="6" t="n">
        <v>43542</v>
      </c>
      <c r="E17" s="6" t="n">
        <v>68050</v>
      </c>
    </row>
    <row r="18" spans="1:8">
      <c r="A18" s="4" t="s">
        <v>59</v>
      </c>
      <c r="C18" s="6" t="n">
        <v>1271390</v>
      </c>
      <c r="E18" s="6" t="n">
        <v>1370556</v>
      </c>
    </row>
    <row r="19" spans="1:8">
      <c r="A19" s="4" t="s">
        <v>60</v>
      </c>
      <c r="C19" s="6" t="n">
        <v>500000</v>
      </c>
    </row>
    <row r="20" spans="1:8">
      <c r="A20" s="4" t="s">
        <v>268</v>
      </c>
      <c r="C20" s="6" t="n">
        <v>2344414</v>
      </c>
      <c r="E20" s="6" t="n">
        <v>1835840</v>
      </c>
    </row>
    <row r="21" spans="1:8">
      <c r="A21" s="4" t="s">
        <v>269</v>
      </c>
      <c r="C21" s="6" t="n">
        <v>-1840209</v>
      </c>
      <c r="E21" s="6" t="n">
        <v>-1438606</v>
      </c>
    </row>
    <row r="22" spans="1:8">
      <c r="A22" s="4" t="s">
        <v>270</v>
      </c>
      <c r="C22" s="5" t="n">
        <v>504205</v>
      </c>
      <c r="E22" s="5" t="n">
        <v>397234</v>
      </c>
    </row>
    <row r="23" spans="1:8">
      <c r="A23" s="4" t="s">
        <v>271</v>
      </c>
      <c r="C23" s="9" t="n">
        <v>0.0110612</v>
      </c>
      <c r="E23" s="9" t="n">
        <v>0.0088209</v>
      </c>
    </row>
    <row r="24" spans="1:8">
      <c r="A24" s="4" t="s">
        <v>272</v>
      </c>
    </row>
    <row r="25" spans="1:8">
      <c r="A25" s="4" t="s">
        <v>261</v>
      </c>
      <c r="D25" s="5" t="n">
        <v>1500</v>
      </c>
      <c r="F25" s="5" t="n">
        <v>5447</v>
      </c>
      <c r="G25" s="5" t="n">
        <v>5447</v>
      </c>
    </row>
    <row r="26" spans="1:8">
      <c r="A26" s="4" t="s">
        <v>273</v>
      </c>
      <c r="F26" s="6" t="n">
        <v>300000</v>
      </c>
      <c r="G26" s="6" t="n">
        <v>300000</v>
      </c>
    </row>
    <row r="27" spans="1:8">
      <c r="A27" s="4" t="s">
        <v>188</v>
      </c>
      <c r="D27" s="6" t="n">
        <v>12250</v>
      </c>
      <c r="F27" s="6" t="n">
        <v>63000</v>
      </c>
      <c r="G27" s="6" t="n">
        <v>31850</v>
      </c>
    </row>
    <row r="28" spans="1:8">
      <c r="A28" s="4" t="s">
        <v>46</v>
      </c>
      <c r="D28" s="6" t="n">
        <v>90746</v>
      </c>
      <c r="F28" s="6" t="n">
        <v>46697</v>
      </c>
      <c r="G28" s="6" t="n">
        <v>46697</v>
      </c>
    </row>
    <row r="29" spans="1:8">
      <c r="A29" s="4" t="s">
        <v>262</v>
      </c>
      <c r="D29" s="6" t="n">
        <v>13500</v>
      </c>
    </row>
    <row r="30" spans="1:8">
      <c r="A30" s="4" t="s">
        <v>264</v>
      </c>
      <c r="D30" s="6" t="n">
        <v>350000</v>
      </c>
    </row>
    <row r="31" spans="1:8">
      <c r="A31" s="4" t="s">
        <v>48</v>
      </c>
      <c r="D31" s="6" t="n">
        <v>4838</v>
      </c>
    </row>
    <row r="32" spans="1:8">
      <c r="A32" s="4" t="s">
        <v>266</v>
      </c>
      <c r="D32" s="6" t="n">
        <v>254</v>
      </c>
    </row>
    <row r="33" spans="1:8">
      <c r="A33" s="4" t="s">
        <v>51</v>
      </c>
      <c r="D33" s="6" t="n">
        <v>9520</v>
      </c>
    </row>
    <row r="34" spans="1:8">
      <c r="A34" s="4" t="s">
        <v>267</v>
      </c>
      <c r="D34" s="6" t="n">
        <v>20656</v>
      </c>
    </row>
    <row r="35" spans="1:8">
      <c r="A35" s="4" t="s">
        <v>62</v>
      </c>
      <c r="D35" s="6" t="n">
        <v>42606</v>
      </c>
      <c r="F35" s="6" t="n">
        <v>11593</v>
      </c>
      <c r="G35" s="6" t="n">
        <v>11593</v>
      </c>
    </row>
    <row r="36" spans="1:8">
      <c r="A36" s="4" t="s">
        <v>59</v>
      </c>
      <c r="D36" s="6" t="n">
        <v>1270906</v>
      </c>
      <c r="F36" s="6" t="n">
        <v>1083402</v>
      </c>
      <c r="G36" s="6" t="n">
        <v>46697</v>
      </c>
    </row>
    <row r="37" spans="1:8">
      <c r="A37" s="4" t="s">
        <v>60</v>
      </c>
      <c r="D37" s="6" t="n">
        <v>500000</v>
      </c>
    </row>
    <row r="38" spans="1:8">
      <c r="A38" s="4" t="s">
        <v>268</v>
      </c>
      <c r="D38" s="6" t="n">
        <v>2316776</v>
      </c>
      <c r="F38" s="6" t="n">
        <v>1510139</v>
      </c>
      <c r="G38" s="6" t="n">
        <v>1478150</v>
      </c>
    </row>
    <row r="39" spans="1:8">
      <c r="A39" s="4" t="s">
        <v>269</v>
      </c>
      <c r="D39" s="6" t="n">
        <v>-1834168</v>
      </c>
      <c r="F39" s="6" t="n">
        <v>-1094995</v>
      </c>
      <c r="G39" s="6" t="n">
        <v>-1094156</v>
      </c>
    </row>
    <row r="40" spans="1:8">
      <c r="A40" s="4" t="s">
        <v>270</v>
      </c>
      <c r="D40" s="5" t="n">
        <v>482608</v>
      </c>
      <c r="F40" s="5" t="n">
        <v>415143</v>
      </c>
      <c r="G40" s="5" t="n">
        <v>383994</v>
      </c>
    </row>
    <row r="41" spans="1:8">
      <c r="A41" s="4" t="s">
        <v>271</v>
      </c>
      <c r="D41" s="10" t="n">
        <v>0.010599</v>
      </c>
      <c r="F41" s="7" t="n">
        <v>0.0276</v>
      </c>
      <c r="G41" s="7" t="n">
        <v>0.026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7"/>
  </cols>
  <sheetData>
    <row r="1" spans="1:2">
      <c r="A1" s="1" t="s">
        <v>274</v>
      </c>
      <c r="B1" s="2" t="s">
        <v>1</v>
      </c>
    </row>
    <row r="2" spans="1:2">
      <c r="B2" s="2" t="s">
        <v>243</v>
      </c>
    </row>
    <row r="3" spans="1:2">
      <c r="A3" s="4" t="s">
        <v>73</v>
      </c>
    </row>
    <row r="4" spans="1:2">
      <c r="A4" s="4" t="s">
        <v>244</v>
      </c>
      <c r="B4" s="6" t="n">
        <v>1500000</v>
      </c>
    </row>
    <row r="5" spans="1:2">
      <c r="A5" s="4" t="s">
        <v>245</v>
      </c>
      <c r="B5" s="6" t="n">
        <v>0</v>
      </c>
    </row>
    <row r="6" spans="1:2">
      <c r="A6" s="4" t="s">
        <v>246</v>
      </c>
      <c r="B6" s="6" t="n">
        <v>1500000</v>
      </c>
    </row>
    <row r="7" spans="1:2">
      <c r="A7" s="4" t="s">
        <v>247</v>
      </c>
      <c r="B7" s="6" t="n">
        <v>20000000</v>
      </c>
    </row>
    <row r="8" spans="1:2">
      <c r="A8" s="4" t="s">
        <v>248</v>
      </c>
      <c r="B8" s="6" t="n">
        <v>21500000</v>
      </c>
    </row>
    <row r="9" spans="1:2">
      <c r="A9" s="4" t="s">
        <v>249</v>
      </c>
      <c r="B9" s="5" t="n">
        <v>150</v>
      </c>
    </row>
    <row r="10" spans="1:2">
      <c r="A10" s="4" t="s">
        <v>250</v>
      </c>
      <c r="B10" s="6" t="n">
        <v>0</v>
      </c>
    </row>
    <row r="11" spans="1:2">
      <c r="A11" s="4" t="s">
        <v>251</v>
      </c>
      <c r="B11" s="6" t="n">
        <v>150</v>
      </c>
    </row>
    <row r="12" spans="1:2">
      <c r="A12" s="4" t="s">
        <v>252</v>
      </c>
      <c r="B12" s="6" t="n">
        <v>176418</v>
      </c>
    </row>
    <row r="13" spans="1:2">
      <c r="A13" s="4" t="s">
        <v>249</v>
      </c>
      <c r="B13" s="5" t="n">
        <v>164120</v>
      </c>
    </row>
    <row r="14" spans="1:2">
      <c r="A14" s="4" t="s">
        <v>75</v>
      </c>
    </row>
    <row r="15" spans="1:2">
      <c r="A15" s="4" t="s">
        <v>244</v>
      </c>
      <c r="B15" s="6" t="n">
        <v>200</v>
      </c>
    </row>
    <row r="16" spans="1:2">
      <c r="A16" s="4" t="s">
        <v>245</v>
      </c>
      <c r="B16" s="6" t="n">
        <v>0</v>
      </c>
    </row>
    <row r="17" spans="1:2">
      <c r="A17" s="4" t="s">
        <v>246</v>
      </c>
      <c r="B17" s="6" t="n">
        <v>200</v>
      </c>
    </row>
    <row r="18" spans="1:2">
      <c r="A18" s="4" t="s">
        <v>247</v>
      </c>
      <c r="B18" s="6" t="n">
        <v>2000</v>
      </c>
    </row>
    <row r="19" spans="1:2">
      <c r="A19" s="4" t="s">
        <v>248</v>
      </c>
      <c r="B19" s="6" t="n">
        <v>2200</v>
      </c>
    </row>
    <row r="20" spans="1:2">
      <c r="A20" s="4" t="s">
        <v>249</v>
      </c>
      <c r="B20" s="5" t="n">
        <v>0</v>
      </c>
    </row>
    <row r="21" spans="1:2">
      <c r="A21" s="4" t="s">
        <v>250</v>
      </c>
      <c r="B21" s="6" t="n">
        <v>0</v>
      </c>
    </row>
    <row r="22" spans="1:2">
      <c r="A22" s="4" t="s">
        <v>251</v>
      </c>
      <c r="B22" s="6" t="n">
        <v>0</v>
      </c>
    </row>
    <row r="23" spans="1:2">
      <c r="A23" s="4" t="s">
        <v>252</v>
      </c>
      <c r="B23" s="6" t="n">
        <v>22</v>
      </c>
    </row>
    <row r="24" spans="1:2">
      <c r="A24" s="4" t="s">
        <v>249</v>
      </c>
      <c r="B24" s="5" t="n">
        <v>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5</v>
      </c>
      <c r="B1" s="2" t="s">
        <v>2</v>
      </c>
      <c r="C1" s="2" t="s">
        <v>276</v>
      </c>
      <c r="D1" s="2" t="s">
        <v>256</v>
      </c>
      <c r="E1" s="2" t="s">
        <v>41</v>
      </c>
    </row>
    <row r="2" spans="1:5">
      <c r="A2" s="4" t="s">
        <v>259</v>
      </c>
      <c r="B2" s="4" t="s">
        <v>45</v>
      </c>
      <c r="E2" s="5" t="n">
        <v>66239</v>
      </c>
    </row>
    <row r="3" spans="1:5">
      <c r="A3" s="4" t="s">
        <v>51</v>
      </c>
      <c r="B3" s="5" t="n">
        <v>14208</v>
      </c>
      <c r="E3" s="4" t="s">
        <v>45</v>
      </c>
    </row>
    <row r="4" spans="1:5">
      <c r="A4" s="4" t="s">
        <v>277</v>
      </c>
    </row>
    <row r="5" spans="1:5">
      <c r="A5" s="4" t="s">
        <v>261</v>
      </c>
      <c r="D5" s="5" t="n">
        <v>5447</v>
      </c>
    </row>
    <row r="6" spans="1:5">
      <c r="A6" s="4" t="s">
        <v>188</v>
      </c>
      <c r="D6" s="6" t="n">
        <v>14000</v>
      </c>
    </row>
    <row r="7" spans="1:5">
      <c r="A7" s="4" t="s">
        <v>262</v>
      </c>
      <c r="D7" s="6" t="n">
        <v>8500</v>
      </c>
    </row>
    <row r="8" spans="1:5">
      <c r="A8" s="4" t="s">
        <v>263</v>
      </c>
      <c r="D8" s="6" t="n">
        <v>5744</v>
      </c>
    </row>
    <row r="9" spans="1:5">
      <c r="A9" s="4" t="s">
        <v>264</v>
      </c>
      <c r="D9" s="6" t="n">
        <v>350000</v>
      </c>
    </row>
    <row r="10" spans="1:5">
      <c r="A10" s="4" t="s">
        <v>259</v>
      </c>
      <c r="D10" s="6" t="n">
        <v>2552</v>
      </c>
    </row>
    <row r="11" spans="1:5">
      <c r="A11" s="4" t="s">
        <v>265</v>
      </c>
      <c r="D11" s="6" t="n">
        <v>6153</v>
      </c>
    </row>
    <row r="12" spans="1:5">
      <c r="A12" s="4" t="s">
        <v>48</v>
      </c>
      <c r="D12" s="6" t="n">
        <v>4838</v>
      </c>
    </row>
    <row r="13" spans="1:5">
      <c r="A13" s="4" t="s">
        <v>59</v>
      </c>
      <c r="D13" s="6" t="n">
        <v>1370556</v>
      </c>
    </row>
    <row r="14" spans="1:5">
      <c r="A14" s="4" t="s">
        <v>62</v>
      </c>
      <c r="D14" s="6" t="n">
        <v>68050</v>
      </c>
    </row>
    <row r="15" spans="1:5">
      <c r="A15" s="4" t="s">
        <v>268</v>
      </c>
      <c r="D15" s="6" t="n">
        <v>1835840</v>
      </c>
    </row>
    <row r="16" spans="1:5">
      <c r="A16" s="4" t="s">
        <v>269</v>
      </c>
      <c r="D16" s="6" t="n">
        <v>-1438606</v>
      </c>
    </row>
    <row r="17" spans="1:5">
      <c r="A17" s="4" t="s">
        <v>270</v>
      </c>
      <c r="D17" s="5" t="n">
        <v>397234</v>
      </c>
    </row>
    <row r="18" spans="1:5">
      <c r="A18" s="4" t="s">
        <v>271</v>
      </c>
      <c r="D18" s="9" t="n">
        <v>0.0088209</v>
      </c>
    </row>
    <row r="19" spans="1:5">
      <c r="A19" s="4" t="s">
        <v>278</v>
      </c>
    </row>
    <row r="20" spans="1:5">
      <c r="A20" s="4" t="s">
        <v>261</v>
      </c>
      <c r="C20" s="5" t="n">
        <v>1500</v>
      </c>
    </row>
    <row r="21" spans="1:5">
      <c r="A21" s="4" t="s">
        <v>188</v>
      </c>
      <c r="C21" s="6" t="n">
        <v>10850</v>
      </c>
    </row>
    <row r="22" spans="1:5">
      <c r="A22" s="4" t="s">
        <v>262</v>
      </c>
      <c r="C22" s="6" t="n">
        <v>38500</v>
      </c>
    </row>
    <row r="23" spans="1:5">
      <c r="A23" s="4" t="s">
        <v>264</v>
      </c>
      <c r="C23" s="6" t="n">
        <v>350000</v>
      </c>
    </row>
    <row r="24" spans="1:5">
      <c r="A24" s="4" t="s">
        <v>48</v>
      </c>
      <c r="C24" s="6" t="n">
        <v>4838</v>
      </c>
    </row>
    <row r="25" spans="1:5">
      <c r="A25" s="4" t="s">
        <v>266</v>
      </c>
      <c r="C25" s="6" t="n">
        <v>254</v>
      </c>
    </row>
    <row r="26" spans="1:5">
      <c r="A26" s="4" t="s">
        <v>46</v>
      </c>
      <c r="C26" s="6" t="n">
        <v>90877</v>
      </c>
    </row>
    <row r="27" spans="1:5">
      <c r="A27" s="4" t="s">
        <v>51</v>
      </c>
      <c r="C27" s="6" t="n">
        <v>8940</v>
      </c>
    </row>
    <row r="28" spans="1:5">
      <c r="A28" s="4" t="s">
        <v>267</v>
      </c>
      <c r="C28" s="6" t="n">
        <v>30332</v>
      </c>
    </row>
    <row r="29" spans="1:5">
      <c r="A29" s="4" t="s">
        <v>59</v>
      </c>
      <c r="C29" s="6" t="n">
        <v>1270835</v>
      </c>
    </row>
    <row r="30" spans="1:5">
      <c r="A30" s="4" t="s">
        <v>62</v>
      </c>
      <c r="C30" s="6" t="n">
        <v>45026</v>
      </c>
    </row>
    <row r="31" spans="1:5">
      <c r="A31" s="4" t="s">
        <v>60</v>
      </c>
      <c r="C31" s="6" t="n">
        <v>500000</v>
      </c>
    </row>
    <row r="32" spans="1:5">
      <c r="A32" s="4" t="s">
        <v>268</v>
      </c>
      <c r="C32" s="6" t="n">
        <v>2351952</v>
      </c>
    </row>
    <row r="33" spans="1:5">
      <c r="A33" s="4" t="s">
        <v>269</v>
      </c>
      <c r="C33" s="6" t="n">
        <v>-1846193</v>
      </c>
    </row>
    <row r="34" spans="1:5">
      <c r="A34" s="4" t="s">
        <v>270</v>
      </c>
      <c r="C34" s="5" t="n">
        <v>505759</v>
      </c>
    </row>
    <row r="35" spans="1:5">
      <c r="A35" s="4" t="s">
        <v>271</v>
      </c>
      <c r="C35" s="9" t="n">
        <v>0.011044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79</v>
      </c>
      <c r="B1" s="2" t="s">
        <v>1</v>
      </c>
      <c r="C1" s="2" t="s">
        <v>280</v>
      </c>
    </row>
    <row r="2" spans="1:3">
      <c r="B2" s="2" t="s">
        <v>2</v>
      </c>
      <c r="C2" s="2" t="s">
        <v>2</v>
      </c>
    </row>
    <row r="3" spans="1:3">
      <c r="A3" s="3" t="s">
        <v>183</v>
      </c>
    </row>
    <row r="4" spans="1:3">
      <c r="A4" s="4" t="s">
        <v>135</v>
      </c>
      <c r="C4" s="5" t="n">
        <v>-2454786</v>
      </c>
    </row>
    <row r="5" spans="1:3">
      <c r="A5" s="4" t="s">
        <v>281</v>
      </c>
      <c r="B5" s="5" t="n">
        <v>8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Q12"/>
  <sheetViews>
    <sheetView workbookViewId="0">
      <selection activeCell="A1" sqref="A1"/>
    </sheetView>
  </sheetViews>
  <sheetFormatPr baseColWidth="8" defaultRowHeight="15" outlineLevelCol="0"/>
  <cols>
    <col customWidth="1" max="1" min="1" width="57"/>
    <col customWidth="1" max="2" min="2" width="16"/>
    <col customWidth="1" max="3" min="3" width="15"/>
    <col customWidth="1" max="4" min="4" width="14"/>
    <col customWidth="1" max="5" min="5" width="14"/>
    <col customWidth="1" max="6" min="6" width="16"/>
    <col customWidth="1" max="7" min="7" width="16"/>
    <col customWidth="1" max="8" min="8" width="16"/>
    <col customWidth="1" max="9" min="9" width="14"/>
    <col customWidth="1" max="10" min="10" width="15"/>
    <col customWidth="1" max="11" min="11" width="15"/>
    <col customWidth="1" max="12" min="12" width="16"/>
    <col customWidth="1" max="13" min="13" width="16"/>
    <col customWidth="1" max="14" min="14" width="14"/>
    <col customWidth="1" max="15" min="15" width="14"/>
    <col customWidth="1" max="16" min="16" width="14"/>
    <col customWidth="1" max="17" min="17" width="14"/>
  </cols>
  <sheetData>
    <row r="1" spans="1:17">
      <c r="A1" s="1" t="s">
        <v>282</v>
      </c>
      <c r="B1" s="2" t="s">
        <v>283</v>
      </c>
      <c r="C1" s="2" t="s">
        <v>284</v>
      </c>
      <c r="D1" s="2" t="s">
        <v>285</v>
      </c>
      <c r="E1" s="2" t="s">
        <v>286</v>
      </c>
      <c r="F1" s="2" t="s">
        <v>287</v>
      </c>
      <c r="G1" s="2" t="s">
        <v>288</v>
      </c>
      <c r="H1" s="2" t="s">
        <v>289</v>
      </c>
      <c r="I1" s="2" t="s">
        <v>290</v>
      </c>
      <c r="J1" s="2" t="s">
        <v>291</v>
      </c>
      <c r="K1" s="2" t="s">
        <v>292</v>
      </c>
      <c r="L1" s="2" t="s">
        <v>293</v>
      </c>
      <c r="M1" s="2" t="s">
        <v>294</v>
      </c>
      <c r="N1" s="2" t="s">
        <v>2</v>
      </c>
      <c r="O1" s="2" t="s">
        <v>295</v>
      </c>
      <c r="P1" s="2" t="s">
        <v>296</v>
      </c>
      <c r="Q1" s="2" t="s">
        <v>41</v>
      </c>
    </row>
    <row r="2" spans="1:17">
      <c r="A2" s="4" t="s">
        <v>297</v>
      </c>
      <c r="N2" s="5" t="n">
        <v>10000</v>
      </c>
      <c r="Q2" s="4" t="s">
        <v>45</v>
      </c>
    </row>
    <row r="3" spans="1:17">
      <c r="A3" s="4" t="s">
        <v>298</v>
      </c>
    </row>
    <row r="4" spans="1:17">
      <c r="A4" s="4" t="s">
        <v>297</v>
      </c>
      <c r="P4" s="5" t="n">
        <v>350000</v>
      </c>
    </row>
    <row r="5" spans="1:17">
      <c r="A5" s="4" t="s">
        <v>299</v>
      </c>
      <c r="B5" s="5" t="n">
        <v>3000</v>
      </c>
      <c r="C5" s="5" t="n">
        <v>4000</v>
      </c>
      <c r="D5" s="5" t="n">
        <v>400</v>
      </c>
      <c r="E5" s="5" t="n">
        <v>5000</v>
      </c>
      <c r="F5" s="5" t="n">
        <v>5000</v>
      </c>
      <c r="G5" s="5" t="n">
        <v>2000</v>
      </c>
      <c r="H5" s="5" t="n">
        <v>5000</v>
      </c>
      <c r="J5" s="5" t="n">
        <v>6000</v>
      </c>
      <c r="K5" s="5" t="n">
        <v>5000</v>
      </c>
      <c r="L5" s="5" t="n">
        <v>20000</v>
      </c>
      <c r="M5" s="5" t="n">
        <v>1500</v>
      </c>
    </row>
    <row r="6" spans="1:17">
      <c r="A6" s="4" t="s">
        <v>300</v>
      </c>
      <c r="B6" s="4" t="s">
        <v>301</v>
      </c>
      <c r="C6" s="4" t="s">
        <v>301</v>
      </c>
      <c r="D6" s="4" t="s">
        <v>301</v>
      </c>
      <c r="E6" s="4" t="s">
        <v>301</v>
      </c>
      <c r="F6" s="4" t="s">
        <v>301</v>
      </c>
      <c r="G6" s="4" t="s">
        <v>301</v>
      </c>
      <c r="H6" s="4" t="s">
        <v>301</v>
      </c>
      <c r="J6" s="4" t="s">
        <v>301</v>
      </c>
      <c r="K6" s="4" t="s">
        <v>301</v>
      </c>
      <c r="L6" s="4" t="s">
        <v>301</v>
      </c>
      <c r="M6" s="4" t="s">
        <v>301</v>
      </c>
    </row>
    <row r="7" spans="1:17">
      <c r="A7" s="4" t="s">
        <v>302</v>
      </c>
      <c r="B7" s="4" t="s">
        <v>303</v>
      </c>
      <c r="C7" s="4" t="s">
        <v>304</v>
      </c>
      <c r="D7" s="4" t="s">
        <v>305</v>
      </c>
      <c r="E7" s="4" t="s">
        <v>306</v>
      </c>
      <c r="F7" s="4" t="s">
        <v>307</v>
      </c>
      <c r="G7" s="4" t="s">
        <v>308</v>
      </c>
      <c r="H7" s="4" t="s">
        <v>309</v>
      </c>
      <c r="J7" s="4" t="s">
        <v>310</v>
      </c>
      <c r="K7" s="4" t="s">
        <v>311</v>
      </c>
      <c r="L7" s="4" t="s">
        <v>312</v>
      </c>
      <c r="M7" s="4" t="s">
        <v>313</v>
      </c>
    </row>
    <row r="8" spans="1:17">
      <c r="A8" s="4" t="s">
        <v>314</v>
      </c>
    </row>
    <row r="9" spans="1:17">
      <c r="A9" s="4" t="s">
        <v>315</v>
      </c>
      <c r="I9" s="6" t="n">
        <v>194285714</v>
      </c>
    </row>
    <row r="10" spans="1:17">
      <c r="A10" s="4" t="s">
        <v>316</v>
      </c>
      <c r="I10" s="5" t="n">
        <v>340000</v>
      </c>
    </row>
    <row r="11" spans="1:17">
      <c r="A11" s="4" t="s">
        <v>317</v>
      </c>
    </row>
    <row r="12" spans="1:17">
      <c r="A12" s="4" t="s">
        <v>318</v>
      </c>
      <c r="O12" s="5" t="n">
        <v>6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76</v>
      </c>
      <c r="B1" s="2" t="s">
        <v>2</v>
      </c>
      <c r="C1" s="2" t="s">
        <v>41</v>
      </c>
    </row>
    <row r="2" spans="1:3">
      <c r="A2" s="4" t="s">
        <v>77</v>
      </c>
      <c r="B2" s="7" t="n">
        <v>0.0001</v>
      </c>
      <c r="C2" s="7" t="n">
        <v>0.0001</v>
      </c>
    </row>
    <row r="3" spans="1:3">
      <c r="A3" s="4" t="s">
        <v>78</v>
      </c>
      <c r="B3" s="6" t="n">
        <v>100000000</v>
      </c>
      <c r="C3" s="6" t="n">
        <v>100000000</v>
      </c>
    </row>
    <row r="4" spans="1:3">
      <c r="A4" s="4" t="s">
        <v>79</v>
      </c>
      <c r="B4" s="6" t="n">
        <v>6583001</v>
      </c>
      <c r="C4" s="6" t="n">
        <v>4758001</v>
      </c>
    </row>
    <row r="5" spans="1:3">
      <c r="A5" s="4" t="s">
        <v>80</v>
      </c>
      <c r="B5" s="6" t="n">
        <v>6583001</v>
      </c>
      <c r="C5" s="6" t="n">
        <v>4758001</v>
      </c>
    </row>
    <row r="6" spans="1:3">
      <c r="A6" s="4" t="s">
        <v>81</v>
      </c>
      <c r="B6" s="6" t="n">
        <v>0</v>
      </c>
      <c r="C6" s="6" t="n">
        <v>100000</v>
      </c>
    </row>
    <row r="7" spans="1:3">
      <c r="A7" s="4" t="s">
        <v>82</v>
      </c>
      <c r="B7" s="7" t="n">
        <v>0.0001</v>
      </c>
      <c r="C7" s="7" t="n">
        <v>0.0001</v>
      </c>
    </row>
    <row r="8" spans="1:3">
      <c r="A8" s="4" t="s">
        <v>83</v>
      </c>
      <c r="B8" s="6" t="n">
        <v>50000000</v>
      </c>
      <c r="C8" s="6" t="n">
        <v>50000000</v>
      </c>
    </row>
    <row r="9" spans="1:3">
      <c r="A9" s="4" t="s">
        <v>73</v>
      </c>
    </row>
    <row r="10" spans="1:3">
      <c r="A10" s="4" t="s">
        <v>82</v>
      </c>
      <c r="B10" s="7" t="n">
        <v>0.0001</v>
      </c>
      <c r="C10" s="7" t="n">
        <v>0.0001</v>
      </c>
    </row>
    <row r="11" spans="1:3">
      <c r="A11" s="4" t="s">
        <v>83</v>
      </c>
      <c r="B11" s="6" t="n">
        <v>45000000</v>
      </c>
      <c r="C11" s="6" t="n">
        <v>10000000</v>
      </c>
    </row>
    <row r="12" spans="1:3">
      <c r="A12" s="4" t="s">
        <v>84</v>
      </c>
      <c r="B12" s="6" t="n">
        <v>39210000</v>
      </c>
      <c r="C12" s="6" t="n">
        <v>9000000</v>
      </c>
    </row>
    <row r="13" spans="1:3">
      <c r="A13" s="4" t="s">
        <v>85</v>
      </c>
      <c r="B13" s="6" t="n">
        <v>39210000</v>
      </c>
      <c r="C13" s="6" t="n">
        <v>9000000</v>
      </c>
    </row>
    <row r="14" spans="1:3">
      <c r="A14" s="4" t="s">
        <v>75</v>
      </c>
    </row>
    <row r="15" spans="1:3">
      <c r="A15" s="4" t="s">
        <v>82</v>
      </c>
      <c r="B15" s="7" t="n">
        <v>0.0001</v>
      </c>
      <c r="C15" s="4" t="s">
        <v>86</v>
      </c>
    </row>
    <row r="16" spans="1:3">
      <c r="A16" s="4" t="s">
        <v>83</v>
      </c>
      <c r="B16" s="6" t="n">
        <v>1000000</v>
      </c>
      <c r="C16" s="6" t="n">
        <v>1000000</v>
      </c>
    </row>
    <row r="17" spans="1:3">
      <c r="A17" s="4" t="s">
        <v>84</v>
      </c>
      <c r="B17" s="6" t="n">
        <v>2200</v>
      </c>
      <c r="C17" s="6" t="n">
        <v>200</v>
      </c>
    </row>
    <row r="18" spans="1:3">
      <c r="A18" s="4" t="s">
        <v>85</v>
      </c>
      <c r="B18" s="6" t="n">
        <v>2200</v>
      </c>
      <c r="C18" s="6" t="n">
        <v>2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19</v>
      </c>
      <c r="B1" s="2" t="s">
        <v>1</v>
      </c>
    </row>
    <row r="2" spans="1:2">
      <c r="B2" s="2" t="s">
        <v>320</v>
      </c>
    </row>
    <row r="3" spans="1:2">
      <c r="A3" s="4" t="s">
        <v>321</v>
      </c>
      <c r="B3" s="5" t="n">
        <v>375000</v>
      </c>
    </row>
    <row r="4" spans="1:2">
      <c r="A4" s="4" t="s">
        <v>322</v>
      </c>
      <c r="B4" s="6" t="n">
        <v>2472321</v>
      </c>
    </row>
    <row r="5" spans="1:2">
      <c r="A5" s="4" t="s">
        <v>323</v>
      </c>
      <c r="B5" s="6" t="n">
        <v>2097321</v>
      </c>
    </row>
    <row r="6" spans="1:2">
      <c r="A6" s="4" t="s">
        <v>324</v>
      </c>
      <c r="B6" s="5" t="n">
        <v>2097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s>
  <sheetData>
    <row r="1" spans="1:6">
      <c r="A1" s="1" t="s">
        <v>325</v>
      </c>
      <c r="B1" s="2" t="s">
        <v>326</v>
      </c>
      <c r="C1" s="2" t="s">
        <v>290</v>
      </c>
      <c r="D1" s="2" t="s">
        <v>2</v>
      </c>
      <c r="E1" s="2" t="s">
        <v>296</v>
      </c>
      <c r="F1" s="2" t="s">
        <v>41</v>
      </c>
    </row>
    <row r="2" spans="1:6">
      <c r="A2" s="4" t="s">
        <v>297</v>
      </c>
      <c r="D2" s="5" t="n">
        <v>10000</v>
      </c>
      <c r="F2" s="4" t="s">
        <v>45</v>
      </c>
    </row>
    <row r="3" spans="1:6">
      <c r="A3" s="4" t="s">
        <v>298</v>
      </c>
    </row>
    <row r="4" spans="1:6">
      <c r="A4" s="4" t="s">
        <v>297</v>
      </c>
      <c r="E4" s="5" t="n">
        <v>350000</v>
      </c>
    </row>
    <row r="5" spans="1:6">
      <c r="A5" s="4" t="s">
        <v>314</v>
      </c>
    </row>
    <row r="6" spans="1:6">
      <c r="A6" s="4" t="s">
        <v>327</v>
      </c>
      <c r="B6" s="6" t="n">
        <v>3500000</v>
      </c>
    </row>
    <row r="7" spans="1:6">
      <c r="A7" s="4" t="s">
        <v>328</v>
      </c>
      <c r="B7" s="5" t="n">
        <v>35000</v>
      </c>
    </row>
    <row r="8" spans="1:6">
      <c r="A8" s="4" t="s">
        <v>315</v>
      </c>
      <c r="C8" s="6" t="n">
        <v>194285714</v>
      </c>
    </row>
    <row r="9" spans="1:6">
      <c r="A9" s="4" t="s">
        <v>316</v>
      </c>
      <c r="C9" s="5" t="n">
        <v>34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15"/>
    <col customWidth="1" max="3" min="3" width="80"/>
    <col customWidth="1" max="4" min="4" width="14"/>
    <col customWidth="1" max="5" min="5" width="14"/>
  </cols>
  <sheetData>
    <row r="1" spans="1:5">
      <c r="A1" s="1" t="s">
        <v>329</v>
      </c>
      <c r="B1" s="2" t="s">
        <v>330</v>
      </c>
      <c r="C1" s="2" t="s">
        <v>1</v>
      </c>
    </row>
    <row r="2" spans="1:5">
      <c r="B2" s="2" t="s">
        <v>290</v>
      </c>
      <c r="C2" s="2" t="s">
        <v>2</v>
      </c>
      <c r="D2" s="2" t="s">
        <v>296</v>
      </c>
      <c r="E2" s="2" t="s">
        <v>41</v>
      </c>
    </row>
    <row r="3" spans="1:5">
      <c r="A3" s="4" t="s">
        <v>297</v>
      </c>
      <c r="C3" s="5" t="n">
        <v>10000</v>
      </c>
      <c r="E3" s="4" t="s">
        <v>45</v>
      </c>
    </row>
    <row r="4" spans="1:5">
      <c r="A4" s="4" t="s">
        <v>331</v>
      </c>
      <c r="C4" s="5" t="n">
        <v>500000</v>
      </c>
    </row>
    <row r="5" spans="1:5">
      <c r="A5" s="4" t="s">
        <v>298</v>
      </c>
    </row>
    <row r="6" spans="1:5">
      <c r="A6" s="4" t="s">
        <v>297</v>
      </c>
      <c r="D6" s="5" t="n">
        <v>350000</v>
      </c>
    </row>
    <row r="7" spans="1:5">
      <c r="A7" s="4" t="s">
        <v>332</v>
      </c>
      <c r="C7" s="4" t="s">
        <v>333</v>
      </c>
    </row>
    <row r="8" spans="1:5">
      <c r="A8" s="4" t="s">
        <v>314</v>
      </c>
    </row>
    <row r="9" spans="1:5">
      <c r="A9" s="4" t="s">
        <v>315</v>
      </c>
      <c r="B9" s="6" t="n">
        <v>194285714</v>
      </c>
    </row>
    <row r="10" spans="1:5">
      <c r="A10" s="4" t="s">
        <v>316</v>
      </c>
      <c r="B10" s="5" t="n">
        <v>34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N7"/>
  <sheetViews>
    <sheetView workbookViewId="0">
      <selection activeCell="A1" sqref="A1"/>
    </sheetView>
  </sheetViews>
  <sheetFormatPr baseColWidth="8" defaultRowHeight="15" outlineLevelCol="0"/>
  <cols>
    <col customWidth="1" max="1" min="1" width="62"/>
    <col customWidth="1" max="2" min="2" width="16"/>
    <col customWidth="1" max="3" min="3" width="15"/>
    <col customWidth="1" max="4" min="4" width="14"/>
    <col customWidth="1" max="5" min="5" width="14"/>
    <col customWidth="1" max="6" min="6" width="16"/>
    <col customWidth="1" max="7" min="7" width="16"/>
    <col customWidth="1" max="8" min="8" width="16"/>
    <col customWidth="1" max="9" min="9" width="15"/>
    <col customWidth="1" max="10" min="10" width="15"/>
    <col customWidth="1" max="11" min="11" width="16"/>
    <col customWidth="1" max="12" min="12" width="16"/>
    <col customWidth="1" max="13" min="13" width="14"/>
    <col customWidth="1" max="14" min="14" width="14"/>
  </cols>
  <sheetData>
    <row r="1" spans="1:14">
      <c r="A1" s="1" t="s">
        <v>334</v>
      </c>
      <c r="B1" s="2" t="s">
        <v>283</v>
      </c>
      <c r="C1" s="2" t="s">
        <v>284</v>
      </c>
      <c r="D1" s="2" t="s">
        <v>285</v>
      </c>
      <c r="E1" s="2" t="s">
        <v>286</v>
      </c>
      <c r="F1" s="2" t="s">
        <v>287</v>
      </c>
      <c r="G1" s="2" t="s">
        <v>288</v>
      </c>
      <c r="H1" s="2" t="s">
        <v>289</v>
      </c>
      <c r="I1" s="2" t="s">
        <v>291</v>
      </c>
      <c r="J1" s="2" t="s">
        <v>292</v>
      </c>
      <c r="K1" s="2" t="s">
        <v>293</v>
      </c>
      <c r="L1" s="2" t="s">
        <v>294</v>
      </c>
      <c r="M1" s="2" t="s">
        <v>2</v>
      </c>
      <c r="N1" s="2" t="s">
        <v>335</v>
      </c>
    </row>
    <row r="2" spans="1:14">
      <c r="A2" s="4" t="s">
        <v>336</v>
      </c>
      <c r="N2" s="5" t="n">
        <v>500000</v>
      </c>
    </row>
    <row r="3" spans="1:14">
      <c r="A3" s="4" t="s">
        <v>298</v>
      </c>
    </row>
    <row r="4" spans="1:14">
      <c r="A4" s="4" t="s">
        <v>299</v>
      </c>
      <c r="B4" s="5" t="n">
        <v>3000</v>
      </c>
      <c r="C4" s="5" t="n">
        <v>4000</v>
      </c>
      <c r="D4" s="5" t="n">
        <v>400</v>
      </c>
      <c r="E4" s="5" t="n">
        <v>5000</v>
      </c>
      <c r="F4" s="5" t="n">
        <v>5000</v>
      </c>
      <c r="G4" s="5" t="n">
        <v>2000</v>
      </c>
      <c r="H4" s="5" t="n">
        <v>5000</v>
      </c>
      <c r="I4" s="5" t="n">
        <v>6000</v>
      </c>
      <c r="J4" s="5" t="n">
        <v>5000</v>
      </c>
      <c r="K4" s="5" t="n">
        <v>20000</v>
      </c>
      <c r="L4" s="5" t="n">
        <v>1500</v>
      </c>
    </row>
    <row r="5" spans="1:14">
      <c r="A5" s="4" t="s">
        <v>300</v>
      </c>
      <c r="B5" s="4" t="s">
        <v>301</v>
      </c>
      <c r="C5" s="4" t="s">
        <v>301</v>
      </c>
      <c r="D5" s="4" t="s">
        <v>301</v>
      </c>
      <c r="E5" s="4" t="s">
        <v>301</v>
      </c>
      <c r="F5" s="4" t="s">
        <v>301</v>
      </c>
      <c r="G5" s="4" t="s">
        <v>301</v>
      </c>
      <c r="H5" s="4" t="s">
        <v>301</v>
      </c>
      <c r="I5" s="4" t="s">
        <v>301</v>
      </c>
      <c r="J5" s="4" t="s">
        <v>301</v>
      </c>
      <c r="K5" s="4" t="s">
        <v>301</v>
      </c>
      <c r="L5" s="4" t="s">
        <v>301</v>
      </c>
    </row>
    <row r="6" spans="1:14">
      <c r="A6" s="4" t="s">
        <v>302</v>
      </c>
      <c r="B6" s="4" t="s">
        <v>303</v>
      </c>
      <c r="C6" s="4" t="s">
        <v>304</v>
      </c>
      <c r="D6" s="4" t="s">
        <v>305</v>
      </c>
      <c r="E6" s="4" t="s">
        <v>306</v>
      </c>
      <c r="F6" s="4" t="s">
        <v>307</v>
      </c>
      <c r="G6" s="4" t="s">
        <v>308</v>
      </c>
      <c r="H6" s="4" t="s">
        <v>309</v>
      </c>
      <c r="I6" s="4" t="s">
        <v>310</v>
      </c>
      <c r="J6" s="4" t="s">
        <v>311</v>
      </c>
      <c r="K6" s="4" t="s">
        <v>312</v>
      </c>
      <c r="L6" s="4" t="s">
        <v>313</v>
      </c>
    </row>
    <row r="7" spans="1:14">
      <c r="A7" s="4" t="s">
        <v>336</v>
      </c>
      <c r="M7" s="5" t="n">
        <v>569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7"/>
    <col customWidth="1" max="2" min="2" width="31"/>
  </cols>
  <sheetData>
    <row r="1" spans="1:2">
      <c r="A1" s="1" t="s">
        <v>337</v>
      </c>
      <c r="B1" s="2" t="s">
        <v>338</v>
      </c>
    </row>
    <row r="2" spans="1:2">
      <c r="A2" s="4" t="s">
        <v>261</v>
      </c>
      <c r="B2" s="5" t="n">
        <v>5447</v>
      </c>
    </row>
    <row r="3" spans="1:2">
      <c r="A3" s="4" t="s">
        <v>188</v>
      </c>
      <c r="B3" s="6" t="n">
        <v>15050</v>
      </c>
    </row>
    <row r="4" spans="1:2">
      <c r="A4" s="4" t="s">
        <v>262</v>
      </c>
      <c r="B4" s="6" t="n">
        <v>8500</v>
      </c>
    </row>
    <row r="5" spans="1:2">
      <c r="A5" s="4" t="s">
        <v>263</v>
      </c>
      <c r="B5" s="6" t="n">
        <v>6800</v>
      </c>
    </row>
    <row r="6" spans="1:2">
      <c r="A6" s="4" t="s">
        <v>48</v>
      </c>
      <c r="B6" s="6" t="n">
        <v>4838</v>
      </c>
    </row>
    <row r="7" spans="1:2">
      <c r="A7" s="4" t="s">
        <v>264</v>
      </c>
      <c r="B7" s="6" t="n">
        <v>350000</v>
      </c>
    </row>
    <row r="8" spans="1:2">
      <c r="A8" s="4" t="s">
        <v>46</v>
      </c>
      <c r="B8" s="6" t="n">
        <v>90024</v>
      </c>
    </row>
    <row r="9" spans="1:2">
      <c r="A9" s="4" t="s">
        <v>59</v>
      </c>
      <c r="B9" s="6" t="n">
        <v>1270556</v>
      </c>
    </row>
    <row r="10" spans="1:2">
      <c r="A10" s="4" t="s">
        <v>339</v>
      </c>
      <c r="B10" s="6" t="n">
        <v>3541</v>
      </c>
    </row>
    <row r="11" spans="1:2">
      <c r="A11" s="4" t="s">
        <v>60</v>
      </c>
      <c r="B11" s="6" t="n">
        <v>250000</v>
      </c>
    </row>
    <row r="12" spans="1:2">
      <c r="A12" s="4" t="s">
        <v>268</v>
      </c>
      <c r="B12" s="6" t="n">
        <v>2004756</v>
      </c>
    </row>
    <row r="13" spans="1:2">
      <c r="A13" s="4" t="s">
        <v>269</v>
      </c>
      <c r="B13" s="6" t="n">
        <v>-1524097</v>
      </c>
    </row>
    <row r="14" spans="1:2">
      <c r="A14" s="4" t="s">
        <v>270</v>
      </c>
      <c r="B14" s="5" t="n">
        <v>480659</v>
      </c>
    </row>
    <row r="15" spans="1:2">
      <c r="A15" s="4" t="s">
        <v>340</v>
      </c>
      <c r="B15" s="11" t="n">
        <v>0.0105562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41</v>
      </c>
      <c r="B1" s="2" t="s">
        <v>335</v>
      </c>
      <c r="C1" s="2" t="s">
        <v>342</v>
      </c>
    </row>
    <row r="2" spans="1:3">
      <c r="A2" s="3" t="s">
        <v>195</v>
      </c>
    </row>
    <row r="3" spans="1:3">
      <c r="A3" s="4" t="s">
        <v>60</v>
      </c>
      <c r="C3" s="5" t="n">
        <v>500000</v>
      </c>
    </row>
    <row r="4" spans="1:3">
      <c r="A4" s="4" t="s">
        <v>343</v>
      </c>
      <c r="B4" s="5" t="n">
        <v>5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44</v>
      </c>
      <c r="B1" s="2" t="s">
        <v>2</v>
      </c>
      <c r="C1" s="2" t="s">
        <v>41</v>
      </c>
    </row>
    <row r="2" spans="1:3">
      <c r="A2" s="4" t="s">
        <v>77</v>
      </c>
      <c r="B2" s="7" t="n">
        <v>0.0001</v>
      </c>
      <c r="C2" s="7" t="n">
        <v>0.0001</v>
      </c>
    </row>
    <row r="3" spans="1:3">
      <c r="A3" s="4" t="s">
        <v>78</v>
      </c>
      <c r="B3" s="6" t="n">
        <v>100000000</v>
      </c>
      <c r="C3" s="6" t="n">
        <v>100000000</v>
      </c>
    </row>
    <row r="4" spans="1:3">
      <c r="A4" s="4" t="s">
        <v>79</v>
      </c>
      <c r="B4" s="6" t="n">
        <v>6583001</v>
      </c>
      <c r="C4" s="6" t="n">
        <v>4758001</v>
      </c>
    </row>
    <row r="5" spans="1:3">
      <c r="A5" s="4" t="s">
        <v>80</v>
      </c>
      <c r="B5" s="6" t="n">
        <v>6583001</v>
      </c>
      <c r="C5" s="6" t="n">
        <v>4758001</v>
      </c>
    </row>
    <row r="6" spans="1:3">
      <c r="A6" s="4" t="s">
        <v>81</v>
      </c>
      <c r="B6" s="6" t="n">
        <v>0</v>
      </c>
      <c r="C6" s="6" t="n">
        <v>100000</v>
      </c>
    </row>
    <row r="7" spans="1:3">
      <c r="A7" s="4" t="s">
        <v>82</v>
      </c>
      <c r="B7" s="7" t="n">
        <v>0.0001</v>
      </c>
      <c r="C7" s="7" t="n">
        <v>0.0001</v>
      </c>
    </row>
    <row r="8" spans="1:3">
      <c r="A8" s="4" t="s">
        <v>83</v>
      </c>
      <c r="B8" s="6" t="n">
        <v>50000000</v>
      </c>
      <c r="C8" s="6" t="n">
        <v>50000000</v>
      </c>
    </row>
    <row r="9" spans="1:3">
      <c r="A9" s="4" t="s">
        <v>73</v>
      </c>
    </row>
    <row r="10" spans="1:3">
      <c r="A10" s="4" t="s">
        <v>82</v>
      </c>
      <c r="B10" s="7" t="n">
        <v>0.0001</v>
      </c>
      <c r="C10" s="7" t="n">
        <v>0.0001</v>
      </c>
    </row>
    <row r="11" spans="1:3">
      <c r="A11" s="4" t="s">
        <v>83</v>
      </c>
      <c r="B11" s="6" t="n">
        <v>45000000</v>
      </c>
      <c r="C11" s="6" t="n">
        <v>10000000</v>
      </c>
    </row>
    <row r="12" spans="1:3">
      <c r="A12" s="4" t="s">
        <v>84</v>
      </c>
      <c r="B12" s="6" t="n">
        <v>39210000</v>
      </c>
      <c r="C12" s="6" t="n">
        <v>9000000</v>
      </c>
    </row>
    <row r="13" spans="1:3">
      <c r="A13" s="4" t="s">
        <v>85</v>
      </c>
      <c r="B13" s="6" t="n">
        <v>39210000</v>
      </c>
      <c r="C13" s="6" t="n">
        <v>9000000</v>
      </c>
    </row>
    <row r="14" spans="1:3">
      <c r="A14" s="4" t="s">
        <v>75</v>
      </c>
    </row>
    <row r="15" spans="1:3">
      <c r="A15" s="4" t="s">
        <v>82</v>
      </c>
      <c r="B15" s="7" t="n">
        <v>0.0001</v>
      </c>
      <c r="C15" s="4" t="s">
        <v>86</v>
      </c>
    </row>
    <row r="16" spans="1:3">
      <c r="A16" s="4" t="s">
        <v>83</v>
      </c>
      <c r="B16" s="6" t="n">
        <v>1000000</v>
      </c>
      <c r="C16" s="6" t="n">
        <v>1000000</v>
      </c>
    </row>
    <row r="17" spans="1:3">
      <c r="A17" s="4" t="s">
        <v>84</v>
      </c>
      <c r="B17" s="6" t="n">
        <v>2200</v>
      </c>
      <c r="C17" s="6" t="n">
        <v>200</v>
      </c>
    </row>
    <row r="18" spans="1:3">
      <c r="A18" s="4" t="s">
        <v>85</v>
      </c>
      <c r="B18" s="6" t="n">
        <v>2200</v>
      </c>
      <c r="C18" s="6" t="n">
        <v>2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21"/>
  </cols>
  <sheetData>
    <row r="1" spans="1:2">
      <c r="A1" s="1" t="s">
        <v>345</v>
      </c>
      <c r="B1" s="2" t="s">
        <v>320</v>
      </c>
    </row>
    <row r="2" spans="1:2">
      <c r="A2" s="3" t="s">
        <v>346</v>
      </c>
    </row>
    <row r="3" spans="1:2">
      <c r="A3" s="4" t="s">
        <v>347</v>
      </c>
      <c r="B3" s="5" t="n">
        <v>514488</v>
      </c>
    </row>
    <row r="4" spans="1:2">
      <c r="A4" s="4" t="s">
        <v>348</v>
      </c>
      <c r="B4" s="6" t="n">
        <v>0</v>
      </c>
    </row>
    <row r="5" spans="1:2">
      <c r="A5" s="4" t="s">
        <v>349</v>
      </c>
      <c r="B5" s="6" t="n">
        <v>514488</v>
      </c>
    </row>
    <row r="6" spans="1:2">
      <c r="A6" s="4" t="s">
        <v>350</v>
      </c>
      <c r="B6" s="6" t="n">
        <v>-514488</v>
      </c>
    </row>
    <row r="7" spans="1:2">
      <c r="A7" s="4" t="s">
        <v>351</v>
      </c>
      <c r="B7" s="5"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21"/>
  </cols>
  <sheetData>
    <row r="1" spans="1:2">
      <c r="A1" s="1" t="s">
        <v>352</v>
      </c>
      <c r="B1" s="2" t="s">
        <v>1</v>
      </c>
    </row>
    <row r="2" spans="1:2">
      <c r="B2" s="2" t="s">
        <v>320</v>
      </c>
    </row>
    <row r="3" spans="1:2">
      <c r="A3" s="3" t="s">
        <v>200</v>
      </c>
    </row>
    <row r="4" spans="1:2">
      <c r="A4" s="4" t="s">
        <v>240</v>
      </c>
      <c r="B4" s="5" t="n">
        <v>514488</v>
      </c>
    </row>
    <row r="5" spans="1:2">
      <c r="A5" s="4" t="s">
        <v>353</v>
      </c>
      <c r="B5" s="5" t="n">
        <v>-2454786</v>
      </c>
    </row>
    <row r="6" spans="1:2">
      <c r="A6" s="4" t="s">
        <v>354</v>
      </c>
      <c r="B6" s="4"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356</v>
      </c>
      <c r="B1" s="2" t="s">
        <v>1</v>
      </c>
    </row>
    <row r="2" spans="1:3">
      <c r="B2" s="2" t="s">
        <v>2</v>
      </c>
      <c r="C2" s="2" t="s">
        <v>41</v>
      </c>
    </row>
    <row r="3" spans="1:3">
      <c r="A3" s="3" t="s">
        <v>193</v>
      </c>
    </row>
    <row r="4" spans="1:3">
      <c r="A4" s="4" t="s">
        <v>357</v>
      </c>
      <c r="B4" s="5" t="n">
        <v>4839</v>
      </c>
      <c r="C4" s="4" t="s">
        <v>4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87</v>
      </c>
      <c r="B1" s="2" t="s">
        <v>1</v>
      </c>
    </row>
    <row r="2" spans="1:3">
      <c r="B2" s="2" t="s">
        <v>2</v>
      </c>
      <c r="C2" s="2" t="s">
        <v>41</v>
      </c>
    </row>
    <row r="3" spans="1:3">
      <c r="A3" s="3" t="s">
        <v>88</v>
      </c>
    </row>
    <row r="4" spans="1:3">
      <c r="A4" s="4" t="s">
        <v>89</v>
      </c>
      <c r="B4" s="4" t="s">
        <v>45</v>
      </c>
      <c r="C4" s="4" t="s">
        <v>45</v>
      </c>
    </row>
    <row r="5" spans="1:3">
      <c r="A5" s="3" t="s">
        <v>90</v>
      </c>
    </row>
    <row r="6" spans="1:3">
      <c r="A6" s="4" t="s">
        <v>91</v>
      </c>
      <c r="B6" s="6" t="n">
        <v>110000</v>
      </c>
      <c r="C6" s="6" t="n">
        <v>100000</v>
      </c>
    </row>
    <row r="7" spans="1:3">
      <c r="A7" s="4" t="s">
        <v>92</v>
      </c>
      <c r="B7" s="6" t="n">
        <v>11805</v>
      </c>
      <c r="C7" s="4" t="s">
        <v>45</v>
      </c>
    </row>
    <row r="8" spans="1:3">
      <c r="A8" s="4" t="s">
        <v>93</v>
      </c>
      <c r="B8" s="6" t="n">
        <v>416636</v>
      </c>
      <c r="C8" s="6" t="n">
        <v>1569584</v>
      </c>
    </row>
    <row r="9" spans="1:3">
      <c r="A9" s="4" t="s">
        <v>94</v>
      </c>
      <c r="B9" s="6" t="n">
        <v>35962</v>
      </c>
      <c r="C9" s="6" t="n">
        <v>150</v>
      </c>
    </row>
    <row r="10" spans="1:3">
      <c r="A10" s="4" t="s">
        <v>95</v>
      </c>
      <c r="B10" s="6" t="n">
        <v>574404</v>
      </c>
      <c r="C10" s="6" t="n">
        <v>1669734</v>
      </c>
    </row>
    <row r="11" spans="1:3">
      <c r="A11" s="3" t="s">
        <v>96</v>
      </c>
    </row>
    <row r="12" spans="1:3">
      <c r="A12" s="4" t="s">
        <v>97</v>
      </c>
      <c r="B12" s="4" t="s">
        <v>45</v>
      </c>
      <c r="C12" s="6" t="n">
        <v>68600</v>
      </c>
    </row>
    <row r="13" spans="1:3">
      <c r="A13" s="4" t="s">
        <v>96</v>
      </c>
      <c r="B13" s="6" t="n">
        <v>780879</v>
      </c>
      <c r="C13" s="6" t="n">
        <v>67097</v>
      </c>
    </row>
    <row r="14" spans="1:3">
      <c r="A14" s="4" t="s">
        <v>98</v>
      </c>
      <c r="B14" s="6" t="n">
        <v>780879</v>
      </c>
      <c r="C14" s="6" t="n">
        <v>135697</v>
      </c>
    </row>
    <row r="15" spans="1:3">
      <c r="A15" s="4" t="s">
        <v>99</v>
      </c>
      <c r="B15" s="4" t="s">
        <v>45</v>
      </c>
      <c r="C15" s="6" t="n">
        <v>36792</v>
      </c>
    </row>
    <row r="16" spans="1:3">
      <c r="A16" s="4" t="s">
        <v>100</v>
      </c>
      <c r="B16" s="6" t="n">
        <v>72000</v>
      </c>
      <c r="C16" s="4" t="s">
        <v>45</v>
      </c>
    </row>
    <row r="17" spans="1:3">
      <c r="A17" s="3" t="s">
        <v>101</v>
      </c>
    </row>
    <row r="18" spans="1:3">
      <c r="A18" s="4" t="s">
        <v>102</v>
      </c>
      <c r="B18" s="4" t="s">
        <v>45</v>
      </c>
      <c r="C18" s="6" t="n">
        <v>79799</v>
      </c>
    </row>
    <row r="19" spans="1:3">
      <c r="A19" s="4" t="s">
        <v>94</v>
      </c>
      <c r="B19" s="6" t="n">
        <v>366577</v>
      </c>
      <c r="C19" s="6" t="n">
        <v>249569</v>
      </c>
    </row>
    <row r="20" spans="1:3">
      <c r="A20" s="4" t="s">
        <v>103</v>
      </c>
      <c r="B20" s="6" t="n">
        <v>366577</v>
      </c>
      <c r="C20" s="6" t="n">
        <v>329368</v>
      </c>
    </row>
    <row r="21" spans="1:3">
      <c r="A21" s="4" t="s">
        <v>104</v>
      </c>
      <c r="B21" s="6" t="n">
        <v>1793860</v>
      </c>
      <c r="C21" s="6" t="n">
        <v>2171592</v>
      </c>
    </row>
    <row r="22" spans="1:3">
      <c r="A22" s="4" t="s">
        <v>105</v>
      </c>
      <c r="B22" s="6" t="n">
        <v>-1793860</v>
      </c>
      <c r="C22" s="6" t="n">
        <v>-2171592</v>
      </c>
    </row>
    <row r="23" spans="1:3">
      <c r="A23" s="3" t="s">
        <v>106</v>
      </c>
    </row>
    <row r="24" spans="1:3">
      <c r="A24" s="4" t="s">
        <v>107</v>
      </c>
      <c r="B24" s="4" t="s">
        <v>45</v>
      </c>
      <c r="C24" s="6" t="n">
        <v>-9913</v>
      </c>
    </row>
    <row r="25" spans="1:3">
      <c r="A25" s="4" t="s">
        <v>108</v>
      </c>
      <c r="B25" s="6" t="n">
        <v>-4315</v>
      </c>
      <c r="C25" s="4" t="s">
        <v>45</v>
      </c>
    </row>
    <row r="26" spans="1:3">
      <c r="A26" s="4" t="s">
        <v>109</v>
      </c>
      <c r="B26" s="6" t="n">
        <v>14208</v>
      </c>
      <c r="C26" s="4" t="s">
        <v>45</v>
      </c>
    </row>
    <row r="27" spans="1:3">
      <c r="A27" s="4" t="s">
        <v>110</v>
      </c>
      <c r="B27" s="6" t="n">
        <v>2097321</v>
      </c>
      <c r="C27" s="4" t="s">
        <v>45</v>
      </c>
    </row>
    <row r="28" spans="1:3">
      <c r="A28" s="4" t="s">
        <v>111</v>
      </c>
      <c r="B28" s="6" t="n">
        <v>-4839</v>
      </c>
      <c r="C28" s="4" t="s">
        <v>45</v>
      </c>
    </row>
    <row r="29" spans="1:3">
      <c r="A29" s="4" t="s">
        <v>112</v>
      </c>
      <c r="B29" s="6" t="n">
        <v>2102376</v>
      </c>
      <c r="C29" s="6" t="n">
        <v>-9913</v>
      </c>
    </row>
    <row r="30" spans="1:3">
      <c r="A30" s="4" t="s">
        <v>113</v>
      </c>
      <c r="B30" s="6" t="n">
        <v>308516</v>
      </c>
      <c r="C30" s="6" t="n">
        <v>-2181505</v>
      </c>
    </row>
    <row r="31" spans="1:3">
      <c r="A31" s="4" t="s">
        <v>114</v>
      </c>
      <c r="B31" s="4" t="s">
        <v>45</v>
      </c>
      <c r="C31" s="4" t="s">
        <v>45</v>
      </c>
    </row>
    <row r="32" spans="1:3">
      <c r="A32" s="4" t="s">
        <v>115</v>
      </c>
      <c r="B32" s="6" t="n">
        <v>308516</v>
      </c>
      <c r="C32" s="6" t="n">
        <v>-2181505</v>
      </c>
    </row>
    <row r="33" spans="1:3">
      <c r="A33" s="4" t="s">
        <v>116</v>
      </c>
      <c r="B33" s="5" t="n">
        <v>43192</v>
      </c>
      <c r="C33" s="5" t="n">
        <v>-2181505</v>
      </c>
    </row>
    <row r="34" spans="1:3">
      <c r="A34" s="4" t="s">
        <v>117</v>
      </c>
      <c r="B34" s="8" t="n">
        <v>0.007</v>
      </c>
      <c r="C34" s="8" t="n">
        <v>-0.51</v>
      </c>
    </row>
    <row r="35" spans="1:3">
      <c r="A35" s="4" t="s">
        <v>118</v>
      </c>
      <c r="B35" s="6" t="n">
        <v>6000034</v>
      </c>
      <c r="C35" s="6" t="n">
        <v>428126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outlineLevelCol="0"/>
  <cols>
    <col customWidth="1" max="1" min="1" width="61"/>
    <col customWidth="1" max="2" min="2" width="13"/>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358</v>
      </c>
      <c r="B1" s="2" t="s">
        <v>276</v>
      </c>
      <c r="C1" s="2" t="s">
        <v>254</v>
      </c>
      <c r="D1" s="2" t="s">
        <v>257</v>
      </c>
      <c r="E1" s="2" t="s">
        <v>258</v>
      </c>
      <c r="F1" s="2" t="s">
        <v>258</v>
      </c>
      <c r="G1" s="2" t="s">
        <v>258</v>
      </c>
      <c r="H1" s="2" t="s">
        <v>359</v>
      </c>
      <c r="I1" s="2" t="s">
        <v>255</v>
      </c>
      <c r="J1" s="2" t="s">
        <v>360</v>
      </c>
      <c r="K1" s="2" t="s">
        <v>360</v>
      </c>
      <c r="L1" s="2" t="s">
        <v>361</v>
      </c>
      <c r="M1" s="2" t="s">
        <v>362</v>
      </c>
      <c r="N1" s="2" t="s">
        <v>256</v>
      </c>
    </row>
    <row r="2" spans="1:14">
      <c r="A2" s="4" t="s">
        <v>363</v>
      </c>
      <c r="M2" s="6" t="n">
        <v>500000</v>
      </c>
    </row>
    <row r="3" spans="1:14">
      <c r="A3" s="4" t="s">
        <v>364</v>
      </c>
      <c r="M3" s="5" t="n">
        <v>500000</v>
      </c>
    </row>
    <row r="4" spans="1:14">
      <c r="A4" s="4" t="s">
        <v>365</v>
      </c>
      <c r="F4" s="6" t="n">
        <v>50000</v>
      </c>
      <c r="G4" s="6" t="n">
        <v>100000</v>
      </c>
      <c r="H4" s="6" t="n">
        <v>50000</v>
      </c>
      <c r="J4" s="6" t="n">
        <v>50000</v>
      </c>
      <c r="K4" s="6" t="n">
        <v>500000</v>
      </c>
    </row>
    <row r="5" spans="1:14">
      <c r="A5" s="4" t="s">
        <v>366</v>
      </c>
      <c r="F5" s="5" t="n">
        <v>100000</v>
      </c>
      <c r="G5" s="5" t="n">
        <v>100000</v>
      </c>
      <c r="H5" s="5" t="n">
        <v>100000</v>
      </c>
      <c r="J5" s="5" t="n">
        <v>100000</v>
      </c>
      <c r="K5" s="5" t="n">
        <v>500000</v>
      </c>
    </row>
    <row r="6" spans="1:14">
      <c r="A6" s="4" t="s">
        <v>367</v>
      </c>
    </row>
    <row r="7" spans="1:14">
      <c r="A7" s="4" t="s">
        <v>365</v>
      </c>
      <c r="E7" s="6" t="n">
        <v>250000</v>
      </c>
      <c r="I7" s="6" t="n">
        <v>50000</v>
      </c>
    </row>
    <row r="8" spans="1:14">
      <c r="A8" s="4" t="s">
        <v>368</v>
      </c>
    </row>
    <row r="9" spans="1:14">
      <c r="A9" s="4" t="s">
        <v>365</v>
      </c>
      <c r="C9" s="6" t="n">
        <v>10000</v>
      </c>
    </row>
    <row r="10" spans="1:14">
      <c r="A10" s="4" t="s">
        <v>369</v>
      </c>
    </row>
    <row r="11" spans="1:14">
      <c r="A11" s="4" t="s">
        <v>365</v>
      </c>
      <c r="D11" s="6" t="n">
        <v>275000</v>
      </c>
    </row>
    <row r="12" spans="1:14">
      <c r="A12" s="4" t="s">
        <v>370</v>
      </c>
    </row>
    <row r="13" spans="1:14">
      <c r="A13" s="4" t="s">
        <v>363</v>
      </c>
      <c r="N13" s="6" t="n">
        <v>10000000</v>
      </c>
    </row>
    <row r="14" spans="1:14">
      <c r="A14" s="4" t="s">
        <v>371</v>
      </c>
    </row>
    <row r="15" spans="1:14">
      <c r="A15" s="4" t="s">
        <v>365</v>
      </c>
      <c r="B15" s="6" t="n">
        <v>2000</v>
      </c>
    </row>
    <row r="16" spans="1:14">
      <c r="A16" s="4" t="s">
        <v>372</v>
      </c>
    </row>
    <row r="17" spans="1:14">
      <c r="A17" s="4" t="s">
        <v>363</v>
      </c>
      <c r="N17" s="6" t="n">
        <v>10000000</v>
      </c>
    </row>
    <row r="18" spans="1:14">
      <c r="A18" s="4" t="s">
        <v>260</v>
      </c>
    </row>
    <row r="19" spans="1:14">
      <c r="A19" s="4" t="s">
        <v>363</v>
      </c>
      <c r="N19" s="6" t="n">
        <v>10000000</v>
      </c>
    </row>
    <row r="20" spans="1:14">
      <c r="A20" s="4" t="s">
        <v>373</v>
      </c>
    </row>
    <row r="21" spans="1:14">
      <c r="A21" s="4" t="s">
        <v>365</v>
      </c>
      <c r="C21" s="6" t="n">
        <v>200000</v>
      </c>
    </row>
    <row r="22" spans="1:14">
      <c r="A22" s="4" t="s">
        <v>374</v>
      </c>
    </row>
    <row r="23" spans="1:14">
      <c r="A23" s="4" t="s">
        <v>375</v>
      </c>
      <c r="L23" s="6" t="n">
        <v>1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45"/>
    <col customWidth="1" max="2" min="2" width="13"/>
    <col customWidth="1" max="3" min="3" width="25"/>
    <col customWidth="1" max="4" min="4" width="27"/>
    <col customWidth="1" max="5" min="5" width="41"/>
    <col customWidth="1" max="6" min="6" width="20"/>
    <col customWidth="1" max="7" min="7" width="26"/>
    <col customWidth="1" max="8" min="8" width="20"/>
    <col customWidth="1" max="9" min="9" width="11"/>
  </cols>
  <sheetData>
    <row r="1" spans="1:9">
      <c r="A1" s="1" t="s">
        <v>119</v>
      </c>
      <c r="B1" s="2" t="s">
        <v>120</v>
      </c>
      <c r="C1" s="2" t="s">
        <v>73</v>
      </c>
      <c r="D1" s="2" t="s">
        <v>121</v>
      </c>
      <c r="E1" s="2" t="s">
        <v>122</v>
      </c>
      <c r="F1" s="2" t="s">
        <v>123</v>
      </c>
      <c r="G1" s="2" t="s">
        <v>75</v>
      </c>
      <c r="H1" s="2" t="s">
        <v>70</v>
      </c>
      <c r="I1" s="2" t="s">
        <v>124</v>
      </c>
    </row>
    <row r="2" spans="1:9">
      <c r="A2" s="4" t="s">
        <v>125</v>
      </c>
      <c r="B2" s="5" t="n">
        <v>301</v>
      </c>
      <c r="C2" s="5" t="n">
        <v>750</v>
      </c>
      <c r="D2" s="5" t="n">
        <v>120814</v>
      </c>
      <c r="E2" s="5" t="n">
        <v>100000</v>
      </c>
      <c r="F2" s="5" t="n">
        <v>228687</v>
      </c>
      <c r="G2" s="4" t="s">
        <v>45</v>
      </c>
      <c r="H2" s="5" t="n">
        <v>-581796</v>
      </c>
      <c r="I2" s="5" t="n">
        <v>-131244</v>
      </c>
    </row>
    <row r="3" spans="1:9">
      <c r="A3" s="4" t="s">
        <v>126</v>
      </c>
      <c r="B3" s="6" t="n">
        <v>3008001</v>
      </c>
      <c r="C3" s="6" t="n">
        <v>7500000</v>
      </c>
      <c r="G3" s="4" t="s">
        <v>45</v>
      </c>
    </row>
    <row r="4" spans="1:9">
      <c r="A4" s="4" t="s">
        <v>127</v>
      </c>
      <c r="F4" s="6" t="n">
        <v>185191</v>
      </c>
      <c r="I4" s="6" t="n">
        <v>185191</v>
      </c>
    </row>
    <row r="5" spans="1:9">
      <c r="A5" s="4" t="s">
        <v>128</v>
      </c>
      <c r="B5" s="5" t="n">
        <v>10</v>
      </c>
      <c r="D5" s="6" t="n">
        <v>99990</v>
      </c>
      <c r="E5" s="6" t="n">
        <v>-100000</v>
      </c>
      <c r="I5" s="6" t="n">
        <v>0</v>
      </c>
    </row>
    <row r="6" spans="1:9">
      <c r="A6" s="4" t="s">
        <v>129</v>
      </c>
      <c r="B6" s="6" t="n">
        <v>100000</v>
      </c>
    </row>
    <row r="7" spans="1:9">
      <c r="A7" s="4" t="s">
        <v>130</v>
      </c>
      <c r="B7" s="5" t="n">
        <v>50</v>
      </c>
      <c r="I7" s="6" t="n">
        <v>50</v>
      </c>
    </row>
    <row r="8" spans="1:9">
      <c r="A8" s="4" t="s">
        <v>131</v>
      </c>
      <c r="B8" s="6" t="n">
        <v>500000</v>
      </c>
    </row>
    <row r="9" spans="1:9">
      <c r="A9" s="4" t="s">
        <v>132</v>
      </c>
      <c r="C9" s="5" t="n">
        <v>10</v>
      </c>
      <c r="I9" s="6" t="n">
        <v>10</v>
      </c>
    </row>
    <row r="10" spans="1:9">
      <c r="A10" s="4" t="s">
        <v>133</v>
      </c>
      <c r="C10" s="6" t="n">
        <v>100000</v>
      </c>
    </row>
    <row r="11" spans="1:9">
      <c r="A11" s="4" t="s">
        <v>132</v>
      </c>
      <c r="C11" s="5" t="n">
        <v>140</v>
      </c>
      <c r="I11" s="6" t="n">
        <v>140</v>
      </c>
    </row>
    <row r="12" spans="1:9">
      <c r="A12" s="4" t="s">
        <v>133</v>
      </c>
      <c r="C12" s="6" t="n">
        <v>1400000</v>
      </c>
    </row>
    <row r="13" spans="1:9">
      <c r="A13" s="4" t="s">
        <v>132</v>
      </c>
      <c r="G13" s="4" t="s">
        <v>45</v>
      </c>
      <c r="I13" s="6" t="n">
        <v>0</v>
      </c>
    </row>
    <row r="14" spans="1:9">
      <c r="A14" s="4" t="s">
        <v>133</v>
      </c>
      <c r="G14" s="6" t="n">
        <v>200</v>
      </c>
    </row>
    <row r="15" spans="1:9">
      <c r="A15" s="4" t="s">
        <v>128</v>
      </c>
      <c r="B15" s="5" t="n">
        <v>90</v>
      </c>
      <c r="D15" s="6" t="n">
        <v>899910</v>
      </c>
      <c r="I15" s="6" t="n">
        <v>900000</v>
      </c>
    </row>
    <row r="16" spans="1:9">
      <c r="A16" s="4" t="s">
        <v>129</v>
      </c>
      <c r="B16" s="6" t="n">
        <v>900000</v>
      </c>
    </row>
    <row r="17" spans="1:9">
      <c r="A17" s="4" t="s">
        <v>128</v>
      </c>
      <c r="B17" s="5" t="n">
        <v>10</v>
      </c>
      <c r="D17" s="6" t="n">
        <v>199990</v>
      </c>
      <c r="I17" s="6" t="n">
        <v>200000</v>
      </c>
    </row>
    <row r="18" spans="1:9">
      <c r="A18" s="4" t="s">
        <v>129</v>
      </c>
      <c r="B18" s="6" t="n">
        <v>100000</v>
      </c>
    </row>
    <row r="19" spans="1:9">
      <c r="A19" s="4" t="s">
        <v>128</v>
      </c>
      <c r="B19" s="5" t="n">
        <v>15</v>
      </c>
      <c r="D19" s="6" t="n">
        <v>299985</v>
      </c>
      <c r="I19" s="6" t="n">
        <v>300000</v>
      </c>
    </row>
    <row r="20" spans="1:9">
      <c r="A20" s="4" t="s">
        <v>129</v>
      </c>
      <c r="B20" s="6" t="n">
        <v>150000</v>
      </c>
    </row>
    <row r="21" spans="1:9">
      <c r="A21" s="4" t="s">
        <v>134</v>
      </c>
      <c r="E21" s="6" t="n">
        <v>100000</v>
      </c>
      <c r="I21" s="6" t="n">
        <v>100000</v>
      </c>
    </row>
    <row r="22" spans="1:9">
      <c r="A22" s="4" t="s">
        <v>135</v>
      </c>
      <c r="H22" s="6" t="n">
        <v>-2181505</v>
      </c>
      <c r="I22" s="6" t="n">
        <v>-2181505</v>
      </c>
    </row>
    <row r="23" spans="1:9">
      <c r="A23" s="4" t="s">
        <v>136</v>
      </c>
      <c r="B23" s="5" t="n">
        <v>475</v>
      </c>
      <c r="C23" s="5" t="n">
        <v>900</v>
      </c>
      <c r="D23" s="6" t="n">
        <v>1620689</v>
      </c>
      <c r="E23" s="6" t="n">
        <v>100000</v>
      </c>
      <c r="F23" s="6" t="n">
        <v>413878</v>
      </c>
      <c r="G23" s="4" t="s">
        <v>45</v>
      </c>
      <c r="H23" s="6" t="n">
        <v>-2763302</v>
      </c>
      <c r="I23" s="6" t="n">
        <v>-627359</v>
      </c>
    </row>
    <row r="24" spans="1:9">
      <c r="A24" s="4" t="s">
        <v>137</v>
      </c>
      <c r="B24" s="6" t="n">
        <v>4758001</v>
      </c>
      <c r="C24" s="6" t="n">
        <v>9000000</v>
      </c>
      <c r="G24" s="6" t="n">
        <v>200</v>
      </c>
    </row>
    <row r="25" spans="1:9">
      <c r="A25" s="4" t="s">
        <v>128</v>
      </c>
      <c r="B25" s="5" t="n">
        <v>5</v>
      </c>
      <c r="C25" s="4" t="s">
        <v>45</v>
      </c>
      <c r="D25" s="6" t="n">
        <v>99995</v>
      </c>
      <c r="E25" s="4" t="s">
        <v>45</v>
      </c>
      <c r="F25" s="4" t="s">
        <v>45</v>
      </c>
      <c r="G25" s="4" t="s">
        <v>45</v>
      </c>
      <c r="H25" s="4" t="s">
        <v>45</v>
      </c>
      <c r="I25" s="6" t="n">
        <v>100000</v>
      </c>
    </row>
    <row r="26" spans="1:9">
      <c r="A26" s="4" t="s">
        <v>129</v>
      </c>
      <c r="B26" s="6" t="n">
        <v>50000</v>
      </c>
      <c r="C26" s="4" t="s">
        <v>45</v>
      </c>
    </row>
    <row r="27" spans="1:9">
      <c r="A27" s="4" t="s">
        <v>130</v>
      </c>
      <c r="B27" s="5" t="n">
        <v>26</v>
      </c>
      <c r="C27" s="4" t="s">
        <v>45</v>
      </c>
      <c r="D27" s="6" t="n">
        <v>6479</v>
      </c>
      <c r="E27" s="4" t="s">
        <v>45</v>
      </c>
      <c r="F27" s="4" t="s">
        <v>45</v>
      </c>
      <c r="G27" s="4" t="s">
        <v>45</v>
      </c>
      <c r="H27" s="4" t="s">
        <v>45</v>
      </c>
      <c r="I27" s="6" t="n">
        <v>6505</v>
      </c>
    </row>
    <row r="28" spans="1:9">
      <c r="A28" s="4" t="s">
        <v>131</v>
      </c>
      <c r="B28" s="6" t="n">
        <v>250000</v>
      </c>
      <c r="C28" s="4" t="s">
        <v>45</v>
      </c>
    </row>
    <row r="29" spans="1:9">
      <c r="A29" s="4" t="s">
        <v>128</v>
      </c>
      <c r="B29" s="5" t="n">
        <v>55</v>
      </c>
      <c r="C29" s="4" t="s">
        <v>45</v>
      </c>
      <c r="D29" s="6" t="n">
        <v>599945</v>
      </c>
      <c r="E29" s="6" t="n">
        <v>-100000</v>
      </c>
      <c r="F29" s="4" t="s">
        <v>45</v>
      </c>
      <c r="G29" s="4" t="s">
        <v>45</v>
      </c>
      <c r="H29" s="4" t="s">
        <v>45</v>
      </c>
      <c r="I29" s="6" t="n">
        <v>500000</v>
      </c>
    </row>
    <row r="30" spans="1:9">
      <c r="A30" s="4" t="s">
        <v>129</v>
      </c>
      <c r="B30" s="6" t="n">
        <v>550000</v>
      </c>
      <c r="C30" s="4" t="s">
        <v>45</v>
      </c>
    </row>
    <row r="31" spans="1:9">
      <c r="A31" s="4" t="s">
        <v>128</v>
      </c>
      <c r="B31" s="5" t="n">
        <v>15</v>
      </c>
      <c r="C31" s="4" t="s">
        <v>45</v>
      </c>
      <c r="D31" s="6" t="n">
        <v>199985</v>
      </c>
      <c r="E31" s="4" t="s">
        <v>45</v>
      </c>
      <c r="F31" s="4" t="s">
        <v>45</v>
      </c>
      <c r="G31" s="4" t="s">
        <v>45</v>
      </c>
      <c r="H31" s="4" t="s">
        <v>45</v>
      </c>
      <c r="I31" s="6" t="n">
        <v>200000</v>
      </c>
    </row>
    <row r="32" spans="1:9">
      <c r="A32" s="4" t="s">
        <v>129</v>
      </c>
      <c r="B32" s="6" t="n">
        <v>150000</v>
      </c>
      <c r="C32" s="4" t="s">
        <v>45</v>
      </c>
    </row>
    <row r="33" spans="1:9">
      <c r="A33" s="4" t="s">
        <v>138</v>
      </c>
      <c r="B33" s="5" t="n">
        <v>28</v>
      </c>
      <c r="C33" s="4" t="s">
        <v>45</v>
      </c>
      <c r="D33" s="6" t="n">
        <v>7567</v>
      </c>
      <c r="E33" s="4" t="s">
        <v>45</v>
      </c>
      <c r="F33" s="4" t="s">
        <v>45</v>
      </c>
      <c r="G33" s="4" t="s">
        <v>45</v>
      </c>
      <c r="H33" s="4" t="s">
        <v>45</v>
      </c>
      <c r="I33" s="6" t="n">
        <v>7594</v>
      </c>
    </row>
    <row r="34" spans="1:9">
      <c r="A34" s="4" t="s">
        <v>139</v>
      </c>
      <c r="B34" s="6" t="n">
        <v>275000</v>
      </c>
      <c r="C34" s="4" t="s">
        <v>45</v>
      </c>
    </row>
    <row r="35" spans="1:9">
      <c r="A35" s="4" t="s">
        <v>138</v>
      </c>
      <c r="C35" s="5" t="n">
        <v>3000</v>
      </c>
      <c r="D35" s="6" t="n">
        <v>261627</v>
      </c>
      <c r="E35" s="4" t="s">
        <v>45</v>
      </c>
      <c r="F35" s="4" t="s">
        <v>45</v>
      </c>
      <c r="G35" s="4" t="s">
        <v>45</v>
      </c>
      <c r="H35" s="4" t="s">
        <v>45</v>
      </c>
      <c r="I35" s="6" t="n">
        <v>264627</v>
      </c>
    </row>
    <row r="36" spans="1:9">
      <c r="A36" s="4" t="s">
        <v>139</v>
      </c>
      <c r="B36" s="4" t="s">
        <v>45</v>
      </c>
      <c r="C36" s="6" t="n">
        <v>30000000</v>
      </c>
    </row>
    <row r="37" spans="1:9">
      <c r="A37" s="4" t="s">
        <v>140</v>
      </c>
      <c r="B37" s="5" t="n">
        <v>50</v>
      </c>
      <c r="C37" s="4" t="s">
        <v>45</v>
      </c>
      <c r="D37" s="6" t="n">
        <v>5228</v>
      </c>
      <c r="E37" s="4" t="s">
        <v>45</v>
      </c>
      <c r="F37" s="4" t="s">
        <v>45</v>
      </c>
      <c r="G37" s="4" t="s">
        <v>45</v>
      </c>
      <c r="H37" s="4" t="s">
        <v>45</v>
      </c>
      <c r="I37" s="6" t="n">
        <v>5278</v>
      </c>
    </row>
    <row r="38" spans="1:9">
      <c r="A38" s="4" t="s">
        <v>141</v>
      </c>
      <c r="B38" s="6" t="n">
        <v>500000</v>
      </c>
      <c r="C38" s="4" t="s">
        <v>45</v>
      </c>
    </row>
    <row r="39" spans="1:9">
      <c r="A39" s="4" t="s">
        <v>138</v>
      </c>
      <c r="B39" s="5" t="n">
        <v>5</v>
      </c>
      <c r="D39" s="6" t="n">
        <v>525</v>
      </c>
      <c r="I39" s="6" t="n">
        <v>530</v>
      </c>
    </row>
    <row r="40" spans="1:9">
      <c r="A40" s="4" t="s">
        <v>139</v>
      </c>
      <c r="B40" s="6" t="n">
        <v>50000</v>
      </c>
    </row>
    <row r="41" spans="1:9">
      <c r="A41" s="4" t="s">
        <v>138</v>
      </c>
      <c r="C41" s="5" t="n">
        <v>21</v>
      </c>
      <c r="D41" s="6" t="n">
        <v>2301</v>
      </c>
      <c r="I41" s="6" t="n">
        <v>2322</v>
      </c>
    </row>
    <row r="42" spans="1:9">
      <c r="A42" s="4" t="s">
        <v>139</v>
      </c>
      <c r="C42" s="6" t="n">
        <v>210000</v>
      </c>
    </row>
    <row r="43" spans="1:9">
      <c r="A43" s="4" t="s">
        <v>138</v>
      </c>
      <c r="D43" s="6" t="n">
        <v>22</v>
      </c>
      <c r="I43" s="6" t="n">
        <v>22</v>
      </c>
    </row>
    <row r="44" spans="1:9">
      <c r="A44" s="4" t="s">
        <v>139</v>
      </c>
      <c r="G44" s="6" t="n">
        <v>2000</v>
      </c>
    </row>
    <row r="45" spans="1:9">
      <c r="A45" s="4" t="s">
        <v>135</v>
      </c>
      <c r="H45" s="6" t="n">
        <v>308516</v>
      </c>
      <c r="I45" s="6" t="n">
        <v>308516</v>
      </c>
    </row>
    <row r="46" spans="1:9">
      <c r="A46" s="4" t="s">
        <v>142</v>
      </c>
      <c r="B46" s="5" t="n">
        <v>658</v>
      </c>
      <c r="C46" s="5" t="n">
        <v>3921</v>
      </c>
      <c r="D46" s="5" t="n">
        <v>2804391</v>
      </c>
      <c r="E46" s="4" t="s">
        <v>45</v>
      </c>
      <c r="F46" s="5" t="n">
        <v>413878</v>
      </c>
      <c r="G46" s="4" t="s">
        <v>45</v>
      </c>
      <c r="H46" s="5" t="n">
        <v>-2454786</v>
      </c>
      <c r="I46" s="5" t="n">
        <v>768062</v>
      </c>
    </row>
    <row r="47" spans="1:9">
      <c r="A47" s="4" t="s">
        <v>143</v>
      </c>
      <c r="B47" s="6" t="n">
        <v>6583001</v>
      </c>
      <c r="C47" s="6" t="n">
        <v>39210000</v>
      </c>
      <c r="G47" s="6" t="n">
        <v>22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144</v>
      </c>
      <c r="B1" s="2" t="s">
        <v>1</v>
      </c>
    </row>
    <row r="2" spans="1:3">
      <c r="B2" s="2" t="s">
        <v>2</v>
      </c>
      <c r="C2" s="2" t="s">
        <v>41</v>
      </c>
    </row>
    <row r="3" spans="1:3">
      <c r="A3" s="3" t="s">
        <v>145</v>
      </c>
    </row>
    <row r="4" spans="1:3">
      <c r="A4" s="4" t="s">
        <v>135</v>
      </c>
      <c r="B4" s="5" t="n">
        <v>308516</v>
      </c>
      <c r="C4" s="5" t="n">
        <v>-2181505</v>
      </c>
    </row>
    <row r="5" spans="1:3">
      <c r="A5" s="3" t="s">
        <v>146</v>
      </c>
    </row>
    <row r="6" spans="1:3">
      <c r="A6" s="4" t="s">
        <v>147</v>
      </c>
      <c r="B6" s="6" t="n">
        <v>198808</v>
      </c>
      <c r="C6" s="6" t="n">
        <v>162</v>
      </c>
    </row>
    <row r="7" spans="1:3">
      <c r="A7" s="4" t="s">
        <v>148</v>
      </c>
      <c r="B7" s="4" t="s">
        <v>45</v>
      </c>
      <c r="C7" s="6" t="n">
        <v>185189</v>
      </c>
    </row>
    <row r="8" spans="1:3">
      <c r="A8" s="4" t="s">
        <v>149</v>
      </c>
      <c r="B8" s="6" t="n">
        <v>-2097321</v>
      </c>
      <c r="C8" s="4" t="s">
        <v>45</v>
      </c>
    </row>
    <row r="9" spans="1:3">
      <c r="A9" s="3" t="s">
        <v>150</v>
      </c>
    </row>
    <row r="10" spans="1:3">
      <c r="A10" s="4" t="s">
        <v>151</v>
      </c>
      <c r="B10" s="6" t="n">
        <v>170309</v>
      </c>
      <c r="C10" s="6" t="n">
        <v>1087969</v>
      </c>
    </row>
    <row r="11" spans="1:3">
      <c r="A11" s="4" t="s">
        <v>152</v>
      </c>
      <c r="B11" s="6" t="n">
        <v>129461</v>
      </c>
      <c r="C11" s="6" t="n">
        <v>-96565</v>
      </c>
    </row>
    <row r="12" spans="1:3">
      <c r="A12" s="4" t="s">
        <v>153</v>
      </c>
      <c r="B12" s="6" t="n">
        <v>35000</v>
      </c>
      <c r="C12" s="6" t="n">
        <v>-35000</v>
      </c>
    </row>
    <row r="13" spans="1:3">
      <c r="A13" s="4" t="s">
        <v>154</v>
      </c>
      <c r="B13" s="6" t="n">
        <v>71090</v>
      </c>
      <c r="C13" s="6" t="n">
        <v>-66854</v>
      </c>
    </row>
    <row r="14" spans="1:3">
      <c r="A14" s="4" t="s">
        <v>155</v>
      </c>
      <c r="B14" s="6" t="n">
        <v>-1942</v>
      </c>
      <c r="C14" s="4" t="s">
        <v>45</v>
      </c>
    </row>
    <row r="15" spans="1:3">
      <c r="A15" s="4" t="s">
        <v>156</v>
      </c>
      <c r="B15" s="6" t="n">
        <v>-14208</v>
      </c>
      <c r="C15" s="4" t="s">
        <v>45</v>
      </c>
    </row>
    <row r="16" spans="1:3">
      <c r="A16" s="4" t="s">
        <v>157</v>
      </c>
      <c r="B16" s="6" t="n">
        <v>-1200289</v>
      </c>
      <c r="C16" s="6" t="n">
        <v>-1106604</v>
      </c>
    </row>
    <row r="17" spans="1:3">
      <c r="A17" s="3" t="s">
        <v>158</v>
      </c>
    </row>
    <row r="18" spans="1:3">
      <c r="A18" s="4" t="s">
        <v>159</v>
      </c>
      <c r="B18" s="6" t="n">
        <v>-350000</v>
      </c>
      <c r="C18" s="4" t="s">
        <v>45</v>
      </c>
    </row>
    <row r="19" spans="1:3">
      <c r="A19" s="4" t="s">
        <v>160</v>
      </c>
      <c r="B19" s="6" t="n">
        <v>-35000</v>
      </c>
      <c r="C19" s="4" t="s">
        <v>45</v>
      </c>
    </row>
    <row r="20" spans="1:3">
      <c r="A20" s="4" t="s">
        <v>161</v>
      </c>
      <c r="B20" s="6" t="n">
        <v>-56900</v>
      </c>
      <c r="C20" s="4" t="s">
        <v>45</v>
      </c>
    </row>
    <row r="21" spans="1:3">
      <c r="A21" s="4" t="s">
        <v>162</v>
      </c>
      <c r="B21" s="6" t="n">
        <v>-441900</v>
      </c>
      <c r="C21" s="4" t="s">
        <v>45</v>
      </c>
    </row>
    <row r="22" spans="1:3">
      <c r="A22" s="3" t="s">
        <v>163</v>
      </c>
    </row>
    <row r="23" spans="1:3">
      <c r="A23" s="4" t="s">
        <v>164</v>
      </c>
      <c r="B23" s="6" t="n">
        <v>800000</v>
      </c>
      <c r="C23" s="6" t="n">
        <v>1500000</v>
      </c>
    </row>
    <row r="24" spans="1:3">
      <c r="A24" s="4" t="s">
        <v>165</v>
      </c>
      <c r="B24" s="6" t="n">
        <v>500000</v>
      </c>
      <c r="C24" s="6" t="n">
        <v>-119089</v>
      </c>
    </row>
    <row r="25" spans="1:3">
      <c r="A25" s="4" t="s">
        <v>166</v>
      </c>
      <c r="B25" s="6" t="n">
        <v>1300000</v>
      </c>
      <c r="C25" s="6" t="n">
        <v>1380911</v>
      </c>
    </row>
    <row r="26" spans="1:3">
      <c r="A26" s="4" t="s">
        <v>167</v>
      </c>
      <c r="B26" s="6" t="n">
        <v>-342189</v>
      </c>
      <c r="C26" s="6" t="n">
        <v>274308</v>
      </c>
    </row>
    <row r="27" spans="1:3">
      <c r="A27" s="4" t="s">
        <v>168</v>
      </c>
      <c r="B27" s="6" t="n">
        <v>370313</v>
      </c>
      <c r="C27" s="6" t="n">
        <v>96005</v>
      </c>
    </row>
    <row r="28" spans="1:3">
      <c r="A28" s="4" t="s">
        <v>169</v>
      </c>
      <c r="B28" s="6" t="n">
        <v>28124</v>
      </c>
      <c r="C28" s="6" t="n">
        <v>370313</v>
      </c>
    </row>
    <row r="29" spans="1:3">
      <c r="A29" s="3" t="s">
        <v>170</v>
      </c>
    </row>
    <row r="30" spans="1:3">
      <c r="A30" s="4" t="s">
        <v>171</v>
      </c>
      <c r="B30" s="4" t="s">
        <v>45</v>
      </c>
      <c r="C30" s="6" t="n">
        <v>12642</v>
      </c>
    </row>
    <row r="31" spans="1:3">
      <c r="A31" s="4" t="s">
        <v>172</v>
      </c>
      <c r="B31" s="4" t="s">
        <v>45</v>
      </c>
      <c r="C31" s="4" t="s">
        <v>45</v>
      </c>
    </row>
    <row r="32" spans="1:3">
      <c r="A32" s="3" t="s">
        <v>173</v>
      </c>
    </row>
    <row r="33" spans="1:3">
      <c r="A33" s="4" t="s">
        <v>174</v>
      </c>
      <c r="B33" s="6" t="n">
        <v>340000</v>
      </c>
      <c r="C33" s="4" t="s">
        <v>45</v>
      </c>
    </row>
    <row r="34" spans="1:3">
      <c r="A34" s="4" t="s">
        <v>175</v>
      </c>
      <c r="B34" s="5" t="n">
        <v>100000</v>
      </c>
      <c r="C34" s="4" t="s">
        <v>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30T13:51:08Z</dcterms:created>
  <dcterms:modified xmlns:dcterms="http://purl.org/dc/terms/" xmlns:xsi="http://www.w3.org/2001/XMLSchema-instance" xsi:type="dcterms:W3CDTF">2019-08-30T13:51:08Z</dcterms:modified>
</cp:coreProperties>
</file>